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Aircraft Lease Assets" sheetId="10" state="visible" r:id="rId10"/>
    <sheet xmlns:r="http://schemas.openxmlformats.org/officeDocument/2006/relationships" name="Assets Held for Sale" sheetId="11" state="visible" r:id="rId11"/>
    <sheet xmlns:r="http://schemas.openxmlformats.org/officeDocument/2006/relationships" name="Operating Segments" sheetId="12" state="visible" r:id="rId12"/>
    <sheet xmlns:r="http://schemas.openxmlformats.org/officeDocument/2006/relationships" name="Concentration of Credit Risk" sheetId="13" state="visible" r:id="rId13"/>
    <sheet xmlns:r="http://schemas.openxmlformats.org/officeDocument/2006/relationships" name="Notes Payable and Accrued Inter" sheetId="14" state="visible" r:id="rId14"/>
    <sheet xmlns:r="http://schemas.openxmlformats.org/officeDocument/2006/relationships" name="Derivative Instruments" sheetId="15" state="visible" r:id="rId15"/>
    <sheet xmlns:r="http://schemas.openxmlformats.org/officeDocument/2006/relationships" name="Lease Right of Use Asset and Li" sheetId="16" state="visible" r:id="rId16"/>
    <sheet xmlns:r="http://schemas.openxmlformats.org/officeDocument/2006/relationships" name="Fair Value Measurements" sheetId="17" state="visible" r:id="rId17"/>
    <sheet xmlns:r="http://schemas.openxmlformats.org/officeDocument/2006/relationships" name="Acquisition of Management Compa"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mputation of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Aircraft Lease Assets (Tables)" sheetId="25" state="visible" r:id="rId25"/>
    <sheet xmlns:r="http://schemas.openxmlformats.org/officeDocument/2006/relationships" name="Operating Segments (Tables)" sheetId="26" state="visible" r:id="rId26"/>
    <sheet xmlns:r="http://schemas.openxmlformats.org/officeDocument/2006/relationships" name="Notes Payable and Accrued Int_2" sheetId="27" state="visible" r:id="rId27"/>
    <sheet xmlns:r="http://schemas.openxmlformats.org/officeDocument/2006/relationships" name="Derivative Instruments (Tables)" sheetId="28" state="visible" r:id="rId28"/>
    <sheet xmlns:r="http://schemas.openxmlformats.org/officeDocument/2006/relationships" name="Lease Right of Use Asset and _2" sheetId="29" state="visible" r:id="rId29"/>
    <sheet xmlns:r="http://schemas.openxmlformats.org/officeDocument/2006/relationships" name="Fair Value Measurements (Tables" sheetId="30" state="visible" r:id="rId30"/>
    <sheet xmlns:r="http://schemas.openxmlformats.org/officeDocument/2006/relationships" name="Acquisition of Management Com_2" sheetId="31" state="visible" r:id="rId31"/>
    <sheet xmlns:r="http://schemas.openxmlformats.org/officeDocument/2006/relationships" name="Income Taxes (Tables)" sheetId="32" state="visible" r:id="rId32"/>
    <sheet xmlns:r="http://schemas.openxmlformats.org/officeDocument/2006/relationships" name="Computation of Loss Per Share (" sheetId="33" state="visible" r:id="rId33"/>
    <sheet xmlns:r="http://schemas.openxmlformats.org/officeDocument/2006/relationships" name="Organization and Summary of S_3" sheetId="34" state="visible" r:id="rId34"/>
    <sheet xmlns:r="http://schemas.openxmlformats.org/officeDocument/2006/relationships" name="Aircraft Lease Assets (Details)" sheetId="35" state="visible" r:id="rId35"/>
    <sheet xmlns:r="http://schemas.openxmlformats.org/officeDocument/2006/relationships" name="Aircraft Lease Assets (Details " sheetId="36" state="visible" r:id="rId36"/>
    <sheet xmlns:r="http://schemas.openxmlformats.org/officeDocument/2006/relationships" name="Aircraft Lease Assets (Detail_2" sheetId="37" state="visible" r:id="rId37"/>
    <sheet xmlns:r="http://schemas.openxmlformats.org/officeDocument/2006/relationships" name="Aircraft Lease Assets (Detail_3" sheetId="38" state="visible" r:id="rId38"/>
    <sheet xmlns:r="http://schemas.openxmlformats.org/officeDocument/2006/relationships" name="Aircraft Lease Assets (Detail_4" sheetId="39" state="visible" r:id="rId39"/>
    <sheet xmlns:r="http://schemas.openxmlformats.org/officeDocument/2006/relationships" name="Operating Segments (Details)" sheetId="40" state="visible" r:id="rId40"/>
    <sheet xmlns:r="http://schemas.openxmlformats.org/officeDocument/2006/relationships" name="Operating Segments (Details 1)" sheetId="41" state="visible" r:id="rId41"/>
    <sheet xmlns:r="http://schemas.openxmlformats.org/officeDocument/2006/relationships" name="Concentration of Credit Risk (D" sheetId="42" state="visible" r:id="rId42"/>
    <sheet xmlns:r="http://schemas.openxmlformats.org/officeDocument/2006/relationships" name="Notes Payable and Accrued Int_3" sheetId="43" state="visible" r:id="rId43"/>
    <sheet xmlns:r="http://schemas.openxmlformats.org/officeDocument/2006/relationships" name="Notes Payable and Accrued Int_4" sheetId="44" state="visible" r:id="rId44"/>
    <sheet xmlns:r="http://schemas.openxmlformats.org/officeDocument/2006/relationships" name="Derivative Instruments (Details" sheetId="45" state="visible" r:id="rId45"/>
    <sheet xmlns:r="http://schemas.openxmlformats.org/officeDocument/2006/relationships" name="Derivative Instruments (Detai_2" sheetId="46" state="visible" r:id="rId46"/>
    <sheet xmlns:r="http://schemas.openxmlformats.org/officeDocument/2006/relationships" name="Lease Right of Use Asset and _3" sheetId="47" state="visible" r:id="rId47"/>
    <sheet xmlns:r="http://schemas.openxmlformats.org/officeDocument/2006/relationships" name="Lease Right of Use Asset and _4" sheetId="48" state="visible" r:id="rId48"/>
    <sheet xmlns:r="http://schemas.openxmlformats.org/officeDocument/2006/relationships" name="Lease Right of Use Asset and _5"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Acquisition of Management Com_3"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Computation of Loss Per Share_2"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9</t>
  </si>
  <si>
    <t>Mar. 30, 2020</t>
  </si>
  <si>
    <t>Jun. 28, 2019</t>
  </si>
  <si>
    <t>Document and Entity Information [Abstract]</t>
  </si>
  <si>
    <t>Entity Registrant Name</t>
  </si>
  <si>
    <t>AEROCENTURY CORP</t>
  </si>
  <si>
    <t>Entity Central Index Key</t>
  </si>
  <si>
    <t>0001036848</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Interactive Data Current</t>
  </si>
  <si>
    <t>Entity Incorporation, State or Country Code</t>
  </si>
  <si>
    <t>DE</t>
  </si>
  <si>
    <t>Entity File Number</t>
  </si>
  <si>
    <t>001-13387</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Consolidated Balance Sheets - USD ($)</t>
  </si>
  <si>
    <t>Dec. 31, 2018</t>
  </si>
  <si>
    <t>ASSETS</t>
  </si>
  <si>
    <t>Cash and cash equivalents</t>
  </si>
  <si>
    <t>Restricted cash</t>
  </si>
  <si>
    <t>Securities</t>
  </si>
  <si>
    <t>Accounts receivable, including deferred rent of $828,000 and $869,600 at December 31, 2019 and December 31, 2018, respectively</t>
  </si>
  <si>
    <t>Finance leases receivable, net of allowance for doubtful accounts of $2,908,600 and $0 at December 31, 2019 and December 31, 2018, respectively</t>
  </si>
  <si>
    <t>Aircraft and aircraft engines held for lease, net of accumulated depreciation of $31,338,700 and $36,675,500 at December 31, 2019 and December 31, 2018, respectively</t>
  </si>
  <si>
    <t>Assets held for sale</t>
  </si>
  <si>
    <t>Property, equipment and furnishings, net of accumulated depreciation of $9,600 and $2,200 at December 31, 2019 and December 31, 2018, respectively</t>
  </si>
  <si>
    <t>Office lease right of use, net of accumulated amortization of $405,400 at December 31, 2019</t>
  </si>
  <si>
    <t>Favorable office lease acquired, net of accumulated amortization of $61,700 at December 31, 2018</t>
  </si>
  <si>
    <t>Deferred tax asset</t>
  </si>
  <si>
    <t>Prepaid expenses and other assets</t>
  </si>
  <si>
    <t>Total assets</t>
  </si>
  <si>
    <t>Liabilities:</t>
  </si>
  <si>
    <t>Accounts payable and accrued expenses</t>
  </si>
  <si>
    <t>Accrued payroll</t>
  </si>
  <si>
    <t>Notes payable and accrued interest, net of unamortized debt issuance costs of $3,825,700 and $674,300 at December 31, 2019 and December 31, 2018, respectively</t>
  </si>
  <si>
    <t>Derivative liability</t>
  </si>
  <si>
    <t>Lease liability</t>
  </si>
  <si>
    <t>Maintenance reserves</t>
  </si>
  <si>
    <t>Accrued maintenance costs</t>
  </si>
  <si>
    <t>Security deposits</t>
  </si>
  <si>
    <t>Unearned revenues</t>
  </si>
  <si>
    <t>Deferred income taxes</t>
  </si>
  <si>
    <t>Income taxes payable</t>
  </si>
  <si>
    <t>Total liabilities</t>
  </si>
  <si>
    <t>Commitments and contingencies (Note 11)</t>
  </si>
  <si>
    <t xml:space="preserve"> </t>
  </si>
  <si>
    <t>Stockholders' equity:</t>
  </si>
  <si>
    <t>Preferred stock, $0.001 par value, 2,000,000 shares authorized, no shares issued and outstanding</t>
  </si>
  <si>
    <t>Common stock, $0.001 par value, 10,000,000 shares authorized, 1,545,884 outstanding at December 31, 2019 and December 31, 2018, respectively</t>
  </si>
  <si>
    <t>Paid-in capital</t>
  </si>
  <si>
    <t>Retained earnings</t>
  </si>
  <si>
    <t>Accumulated other comprehensive income</t>
  </si>
  <si>
    <t>Shareholders equity before treasury stock</t>
  </si>
  <si>
    <t>Treasury stock at cost, 213,332 shares at December 31, 2019 and December 31, 2018</t>
  </si>
  <si>
    <t>Total stockholders' equity</t>
  </si>
  <si>
    <t>Total liabilities and stockholders' equity</t>
  </si>
  <si>
    <t>Consolidated Balance Sheets (Parenthetical) - USD ($)</t>
  </si>
  <si>
    <t>Accounts receivable, deferred rent</t>
  </si>
  <si>
    <t>Finance lease receivable, allowance for doubtful accounts</t>
  </si>
  <si>
    <t>Aircraft and aircraft engines held for lease, accumulated depreciation</t>
  </si>
  <si>
    <t>Accumulated depreciation</t>
  </si>
  <si>
    <t>Accumulated amortization, lease right of use</t>
  </si>
  <si>
    <t>Accumulated amortization, favorable lease acquired</t>
  </si>
  <si>
    <t>Unamortized debt issuance costs</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Operations - USD ($)</t>
  </si>
  <si>
    <t>Revenues and other income:</t>
  </si>
  <si>
    <t>Operating lease revenue</t>
  </si>
  <si>
    <t>Maintenance reserves revenue, net</t>
  </si>
  <si>
    <t>Finance lease revenue</t>
  </si>
  <si>
    <t>Net gain (loss) on disposal of assets</t>
  </si>
  <si>
    <t>Net loss on sales-type finance leases</t>
  </si>
  <si>
    <t>Other income</t>
  </si>
  <si>
    <t>Total income</t>
  </si>
  <si>
    <t>Expenses:</t>
  </si>
  <si>
    <t>Provision for impairment in value of aircraft</t>
  </si>
  <si>
    <t>Depreciation</t>
  </si>
  <si>
    <t>Interest</t>
  </si>
  <si>
    <t>Professional fees, general and administrative and other</t>
  </si>
  <si>
    <t>Bad debt expense</t>
  </si>
  <si>
    <t>Salaries and employee benefits</t>
  </si>
  <si>
    <t>Maintenance</t>
  </si>
  <si>
    <t>Insurance</t>
  </si>
  <si>
    <t>Other taxes</t>
  </si>
  <si>
    <t>Management fees</t>
  </si>
  <si>
    <t>Settlement loss</t>
  </si>
  <si>
    <t>Total expenses</t>
  </si>
  <si>
    <t>Loss before income tax benefit</t>
  </si>
  <si>
    <t>Income tax benefit</t>
  </si>
  <si>
    <t>Net loss</t>
  </si>
  <si>
    <t>Loss per share:</t>
  </si>
  <si>
    <t>Basic</t>
  </si>
  <si>
    <t>Diluted</t>
  </si>
  <si>
    <t>Weighted average shares used in loss per share computations:</t>
  </si>
  <si>
    <t>Consolidated Statements of Comprehensive Loss - USD ($)</t>
  </si>
  <si>
    <t>Statement of Comprehensive Income [Abstract]</t>
  </si>
  <si>
    <t>Other comprehensive loss:</t>
  </si>
  <si>
    <t>Unrealized losses on derivative instruments</t>
  </si>
  <si>
    <t>Reclassification of net unrealized losses on derivative instruments to interest expense</t>
  </si>
  <si>
    <t>Tax benefit related to items of other comprehensive loss</t>
  </si>
  <si>
    <t>Other comprehensive loss</t>
  </si>
  <si>
    <t>Total comprehensive loss</t>
  </si>
  <si>
    <t>Consolidated Statements of Stockholders' Equity - USD ($)</t>
  </si>
  <si>
    <t>Common Stock</t>
  </si>
  <si>
    <t>Additional Paid-in Capital</t>
  </si>
  <si>
    <t>Retained Earnings</t>
  </si>
  <si>
    <t>Treasury Stock</t>
  </si>
  <si>
    <t>Accumulated Other Comprehensive Loss</t>
  </si>
  <si>
    <t>Total</t>
  </si>
  <si>
    <t>Balance (in shares) at Dec. 31, 2017</t>
  </si>
  <si>
    <t>Balance at Dec. 31, 2017</t>
  </si>
  <si>
    <t>Acquisition of JHC by AeroCentury (in shares)</t>
  </si>
  <si>
    <t>Acquisition of JHC by AeroCentury</t>
  </si>
  <si>
    <t>Common stock shares held by JHC prior to the acquisition of JHC and retained as treasury stock (in shares)</t>
  </si>
  <si>
    <t>Common stock shares held by JHC prior to the acquisition of JHC and retained as treasury stock</t>
  </si>
  <si>
    <t>Accumulated other comprehensive loss</t>
  </si>
  <si>
    <t>Balance (in shares) at Dec. 31, 2018</t>
  </si>
  <si>
    <t>Balance at Dec. 31, 2018</t>
  </si>
  <si>
    <t>Balance (in shares) at Dec. 31, 2019</t>
  </si>
  <si>
    <t>Balance at Dec. 31, 2019</t>
  </si>
  <si>
    <t>Consolidated Statements of Cash Flows - USD ($)</t>
  </si>
  <si>
    <t>Operating activities:</t>
  </si>
  <si>
    <t>Adjustments to reconcile net loss to net cash provided by operating activities:</t>
  </si>
  <si>
    <t>Net gain on disposal of assets</t>
  </si>
  <si>
    <t>Non-cash income</t>
  </si>
  <si>
    <t>Amortization</t>
  </si>
  <si>
    <t>Provision for bad debts</t>
  </si>
  <si>
    <t>Non-cash interest</t>
  </si>
  <si>
    <t>Derivative valuations</t>
  </si>
  <si>
    <t>Changes in operating assets and liabilities:</t>
  </si>
  <si>
    <t>Accounts receivable</t>
  </si>
  <si>
    <t>Finance leases receivable</t>
  </si>
  <si>
    <t>Office lease right of use</t>
  </si>
  <si>
    <t>Favorable office lease acquired</t>
  </si>
  <si>
    <t>Prepaid expenses and other</t>
  </si>
  <si>
    <t>Taxes receivable</t>
  </si>
  <si>
    <t>Accrued interest on notes payable</t>
  </si>
  <si>
    <t>Office lease liability</t>
  </si>
  <si>
    <t>Maintenance reserves and accrued costs</t>
  </si>
  <si>
    <t>Unearned revenue</t>
  </si>
  <si>
    <t>Net cash provided by operating activities</t>
  </si>
  <si>
    <t>Investing activities:</t>
  </si>
  <si>
    <t>Proceeds from sale of aircraft and aircraft engines held for lease, net of re-sale fees</t>
  </si>
  <si>
    <t>Proceeds from sale of assets held for sale, net of re-sale fees</t>
  </si>
  <si>
    <t>Purchases of aircraft and aircraft engines</t>
  </si>
  <si>
    <t>Proceeds from sale of securities</t>
  </si>
  <si>
    <t>Acquisition of JHC, net of cash acquired</t>
  </si>
  <si>
    <t>Net cash provided by/(used in) investing activities</t>
  </si>
  <si>
    <t>Financing activities:</t>
  </si>
  <si>
    <t>Issuance of notes payable - MUFG Credit Facility</t>
  </si>
  <si>
    <t>Repayment of notes payable - MUFG Credit Facility</t>
  </si>
  <si>
    <t>Issuance of notes payable - Nord Term Loans</t>
  </si>
  <si>
    <t>Repayment of notes payable - UK LLC SPE Financing</t>
  </si>
  <si>
    <t>Repayment of notes payable - Nord Term Loans</t>
  </si>
  <si>
    <t>Debt issuance costs</t>
  </si>
  <si>
    <t>Settlement of interest rate swap</t>
  </si>
  <si>
    <t>Net cash used in financing activities</t>
  </si>
  <si>
    <t>Net increase/(decrease) in cash, cash equivalents and restricted cash</t>
  </si>
  <si>
    <t>Cash, cash equivalents and restricted cash, beginning of year</t>
  </si>
  <si>
    <t>Cash, cash equivalents and restricted cash, end of year</t>
  </si>
  <si>
    <t>Consolidated Statements of Cash Flows (Parenthetical) - USD ($)</t>
  </si>
  <si>
    <t>Statement of Cash Flows [Abstract]</t>
  </si>
  <si>
    <t>Cash, cash equivalents and restricted cash shown in the statement of cash flows</t>
  </si>
  <si>
    <t>Interest paid</t>
  </si>
  <si>
    <t>Income taxes paid</t>
  </si>
  <si>
    <t>Organization and Summary of Significant Accounting Policies</t>
  </si>
  <si>
    <t>Accounting Policies [Abstract]</t>
  </si>
  <si>
    <t xml:space="preserve">(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Term Loans”) made to ACY 19002, ACY 19003, and two other newly formed special-purpose subsidiaries of AeroCentury. See Note
6(b) for more information about the Nord Term Loans. On October 1, 2018, AeroCentury acquired JetFleet
Holding Corp. (“JHC”) in a reverse triangular merger (“Merger”) for consideration of approximately $2.9
million in cash and 129,217 shares of common stock of AeroCentury, as determined pursuant to an Agreement and Plan of Merger (the
“Merger Agreement”) entered into by AeroCentury, JHC and certain other parties in October 2017. JHC is the parent company
of JetFleet Management Corp. (“JMC”), which is an integrated aircraft management, marketing and financing business
and the manager of the Company’s assets. Upon completion of the Merger, JHC became a wholly-owned subsidiary of the Company,
and as a result, JHC's results are included in the Company's consolidated financial statements beginning on October 1, 2018. In November 2018, AeroCentury formed two wholly-owned
subsidiaries, ACY SN 15129 LLC (“ACY 15129”) and ACY E-175 LLC (“ACY E-175”), for the purpose of refinancing
four of the Company’s aircraft using the Nord Term Loans. Because the Nord Term Loans did not close until February 2019,
the subject aircraft remained as collateral under the MUFG Credit Facility as of December 31, 2018, and ACY 15129 and ACY E-175
had no activity in 2018. Financial information for AeroCentury and its
consolidated subsidiaries is presented on a consolidated basis in accordance with accounting principles generally accepted in the
United States of America (“GAAP”) based upon the continuation of the business as a going concern. All intercompany
balances and transactions have been eliminated in consolidation. (b) Going Concern As discussed in Note 6, the Company was in default
under its MUFG Credit Facility as of December 31, 2019. The MUFG Credit Facility lenders (“Credit Facility Lenders”)
have the right to exercise any and all remedies for default under the MUFG Credit Facility agreement. Such remedies include, but
are not limited to, declaring the entire indebtedness immediately due and payable and, if the Company were unable to repay such
accelerated indebtedness (including its obligation in connection with the termination of two interest rate swaps entered into in
connection with the MUFG Credit Facility (the “MUFG Swaps”), foreclosing upon the assets of the Company that secure
the MUFG Indebtedness, which consist of all of the Company’s assets except for certain assets held in the Company’s
single asset special-purpose financing subsidiaries. In addition, as discussed in Note 15, the coronavirus pandemic has led to
significant cash flow issues for airlines, including some of the Company’s customers, and some airlines may be unable to
timely meet their obligations under their lease obligations with the Company unless government financial support is received, of
which there can be no assurance. Any significant nonpayment or late payment of lease payments by a significant lessee or combination
of lessees could in turn impose limits on the Company’s ability to fund its ongoing operations as well as cause new defaults
under the Company’s debt obligations, which in turn could lead to an immediate acceleration of debt and foreclosure upon
the Company’s assets. As a result of these factors, there is substantial doubt regarding the Company’s ability
to continue as a going concern. The Company is currently in negotiations with
the Credit Facility Lenders to convert the MUFG Credit Facility into a term loan facility (as converted, the The Company is currently
in negotiations with the Credit Facility Lenders to convert the MUFG Credit Facility into a term loan facility (as converted, the
“MUFG Term Loan” and, collectively with the MUFG Credit Facility, “MUFG Indebtedness”). The Company has
engaged an investment banking advisor to assist in obtaining additional debt or equity financing (the “Recapitalization Plan”)
which, if successful, would be used to repay the MUFG Indebtedness. However, there is no assurance that this will occur.
This is further exacerbated by the significance of the COVID-19 uncertainties discussed in Note 15. The consolidated financial statements presented
in this Annual Report on Form 10-K have been prepared on a going concern basis and do not include any adjustments that might arise
as a result of uncertainties about the Company’s ability to continue as a going concern. (c)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d) Comprehensive Income/(Loss) The Company reflects changes in the fair value
of its interest rate swap derivatives that are designated as hedges in other comprehensive income/(loss). Such amounts are reclassified
into earnings in the periods in which the hedged transaction occurs or when it is probable that the hedged transactions will no
longer occur, and are included in interest expense. (e) Cash, Cash Equivalents and Restricted
Cash The Company considers highly liquid investments
readily convertible into known amounts of cash, with original maturities of 90 days or less from the date of acquisition, as cash
equivalents. The Company’s restricted cash is held
in an account with the agent for the Company’s MUFG Credit Facility and disbursements from the account are subject to the
control and discretion of the agent for payment of principal on the MUFG Credit Facility as well as for the Company’s operating
expenses. (f) Securities At December 31, 2018, the Company owned 121
shares of non-voting preferred stock in a non-public company. The stock, which had a cumulative preferred annual dividend of 10%
and a liquidation value of $1,000 per share, was sold during 2019. (g) Lease Accounting, Favorable Lease
Acquired and Lease Right of Use Asset In February 2016, the Financial Accounting Standards
Board ("FASB") issued Topic 842 - Leases The new standard requires a lessor to classify
leases as sales-type, finance, or operating. A lease is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
a result of application of the practical expedients, the Company was not required to alter the classification or carrying value
of its leased or finance lease assets. In connection with the Company’s acquisition
of JHC, as discussed in Note 10, the Company recognized that the lease of its office facilities had rents that were substantially
below the market for such office space. Consequently, the Company recorded $925,000 as the value of below-market rents at the October
1, 2018 date of the JHC acquisition, and amortized such amount on a level basis over the remaining term of the office lease, including
two one-year bargain renewal options. The Company recorded $61,700 of amortization in 2018. Lessee reporting was changed by the new standard,
requiring that the balance sheet reflect a liability for most operating lease obligations as well as a “right of use”
asset. As such, in January 2019, the Company was required to record a lease obligation of approximately $610,000 in connection
with the lease of its headquarters office, and to increase the capitalized leasehold interest / right of use asset by $610,000,
as discussed in Note 8. There was no effect on retained earnings recorded as a result of adoption of the standard. The Company
elected the lessee practical expedient to combine the lease and non-lease components. (h)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i) Property, Equipment and Furnishings 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 (j)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Note 9, the Company recorded
impairment losses totaling $31.0 million and $3.0 million in 2019 and 2018, respectively, as a result of the Company’s determination
that the carrying values for certain aircraft were not recoverable. The 2019 impairment losses consisted of (i)
$24.0 million resulting from appraised values for four aircraft that are held for sale, assuming sale in a reasonably short time
(“Orderly Liquidation Value”) and (ii) $7.0 million resulting from estimated or actual sales proceeds for five assets
held for sale, three of which were sold during 2019. The 2018 impairment losses consisted of (i)
$2.7 million resulting from Orderly Liquidation Values for four aircraft held for sale and (ii) $0.3 million resulting from writing
a fifth aircraft down to its appraised value. (k) Deferred Financing Costs and Commitment
Fees Costs incurred in connection with debt financing
are deferred and amortized over the term of the debt using the effective interest method or, in certain instances where the differences
are not material, using the straight-line method. Costs incurred in connection with the MUFG Credit Facility are deferred and amortized
using the straight-line method. Commitment fees for unused funds are expensed as incurred. (l)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m)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After considering the Company’s significant amounts of net deferred tax liabilities which are future reversing
taxable temporary differences, the Company has determined that no valuation allowance is required for its deferred tax assets. The Company accrues non-income based sales,
use, value added and franchise taxes as other tax expense in the statement of operations. (n)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2,908,600 and $0 at December 31, 2019 and 2018, respectively. (o) Comprehensive Income The Company reflects changes in the fair value
of its interest rate swap derivatives that are designated as hedges in other comprehensive income/(loss). Such amounts are reclassified
into earnings in the periods in which the hedged transaction occurs, and are included in interest expense. (p) Finance Leases As of December 31, 2019, the Company had three aircraft subject to
sales-type finance leases and three aircraft subject to direct financing leases. All six leases contain lessee bargain purchase
options at prices substantially below the subject asset’s estimated residual value at the exercise date for the option. Consequently,
the Company has classified each of these six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three sales-type finance leases, the Company recognized as a gain or loss the amount equal to (i)
the net investment in the sales-type finance lease plus any initial direct costs and lease incentives less (ii) the net book value
of the subject aircraft at inception of the applicable lease. The Company recognized interest earned on finance
leases in the amount of $852,600 and $1,251,000 in 2019 and 2018, respectively. As a result of payment delinquencies by two customers
that lease three of the Company’s aircraft subject to finance leases, the Company recorded a bad debt allowance of $2,957,800
during 2019. (q)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r) Interest Rate Hedging During the first quarter of 2019, the Company
entered into certain derivative instruments to mitigate its exposure to variable interest rates under the Term Loans debt and a
portion of the MUFG Credit Facility debt.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7, in October 2019 the Company
became aware that, as a result of certain defaults under its MUFG Credit Facility, certain of the forecasted transactions related
to its MUFG Credit Facility interest rate swaps are no longer probable of occurring and, hence, those swaps were dedesignated from
hedge accounting at that time. As discussed in Note 15, the two swaps related to the MUFG Credit Facility were terminated in March
2020 and the Company incurred a $3.1 million obligation in connection with such termination. (s) Recent Accounting Pronouncements ASU 2016-13 The FASB issued ASU 2016-13, Financial Instruments
– Credit Losses (Topic 326) . ASU 2019-12 In December 2019, the FASB issued ASU 2019-12,
Income Taxes (Topic 740), </t>
  </si>
  <si>
    <t>Aircraft Lease Assets</t>
  </si>
  <si>
    <t>Aircraft Lease Assets [Abstract]</t>
  </si>
  <si>
    <t xml:space="preserve">As discussed in Note 1, the Company adopted
Topic 842 on January 1, 2019, and elected to use certain practical expedients that resulted in continuing the classification of
capitalized indirect cost associated with its operating and finance leases. As such, there was no adjustment to its accounts related
to the carrying value of its sales-type and finance leases, assets held for lease or capitalized initial direct costs, and its
leases continue to be accounted for in the same manner as they had been before adoption of the new accounting standard. 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and finance leases all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under Topic 842.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Two of the Company’s operating lease assets
are subject to manufacturer residual value guarantees at the end of their lease terms in the fourth quarter of 2020 and totaling
approximately $20 million. Three additional aircraft are subject to residual value guarantees, but the Company expects to retain
the aircraft after the date of such guarantees and re-lease them to the current or other lessees. The Company considers the best
market for managing and/or selling its assets at the end of its leases, although it does not expect to retain ownership of the
assets under finance leases given the lessees’ bargain purchase options or required purchase. (a) Assets Held for Lease At December 31, 2019 and December 31, 2018,
the Company’s aircraft and aircraft engines held for lease consisted of the following:
December 31, 2019 December 31, 2018
Type
Number Owned % of net book value
Number owned % of net book value
Regional jet aircraft 9 80 % 13 81 %
Turboprop aircraft 2 20 % 4 18 %
Engines - - % 1 1 % The Company did not purchase any aircraft held
for lease during 2019. During the third quarter, the Company terminated the leases for four of its aircraft held for lease as a
result of significant past due payments from the customer and repossessed the aircraft. The customer subsequently ceased operations
and declared bankruptcy. The Company applied the security deposits and a portion of collected maintenance reserves it held to the
past due rent due from the customer and recorded $16,968,400 of maintenance reserves revenue for the balance of the collected maintenance
reserves. The Company also recorded impairment losses totaling $28,424,000 for the four aircraft based on appraised values for
three of the aircraft and expected sales proceeds for the fourth aircraft, and reclassified the four aircraft to held for sale.
As a result of the lease terminations, the appraised values were based on the maintenance-adjusted condition of the aircraft, rather
than the previous basis, which reflected future cash flows under the leases. One of the aircraft was sold during the fourth quarter
of 2019. None of the Company’s aircraft held for
lease were off lease at December 31, 2019. As discussed below, the Company has seven off-lease aircraft that are held for sale:
(i) two turboprop aircraft that were reclassified to held for sale in the third quarter of 2018, one of which is subject to a short-term
lease, (ii) three regional jet aircraft that were reclassified to held for sale during 2019 and (iii) two turboprop aircraft that
are being sold in parts. As of December 31, 2019, minimum future lease revenue payments receivable
under non-cancelable operating leases were as follows:
Years ending December 31
2020 $ 17,650,900
2021 10,392,000
2022 8,639,600
2023 8,639,600
2024 6,826,100
Thereafter 1,683,300
$ 53,831,500 The remaining weighted average lease term of
the Company’s assets under operating leases was 41 months and 58 months at December 31, 2019 and December 31, 2018, respectively. (b) Sales-Type and Finance Leases As a result of a lease amendment containing
a purchase option for an older aircraft at lease end during the second quarter of 2019, the Company reclassified an asset that
was previously held for lease to a sales-type finance lease receivable and recorded a loss of $170,600. The aircraft was sold to
the lessee at lease expiration during the fourth quarter. During 2019, the Company also amended the sales-type
leases for two aircraft to accommodate the lessee’s request to transfer a portion of future lease payment obligations from
one of the leases to the other, as well as to assign one of the leases and related aircraft to a different lessee. Payments for
both leases were also amended to reflect a higher implicit interest rate, such that the fair value of the leases after amendment
equaled the carrying value of the leases before the amendment. No gain or loss was recognized as a result of these lease modifications.
As a result of payment delinquencies by these two customers, the Company recorded a bad debt allowance of $2,907,800. As discussed
in Note 15, the leases for these two aircraft were further amended in January 2020 and a third aircraft leased to one of the lessees
was sold to the lessee. At December 31, 2019 and December 31, 2018,
the net investment included in sales-type finance leases and direct financing leases receivable were as follows:
December 31, 2019
December 31, 2018
Gross minimum lease payments receivable $ 9,096,400 $ 17,107,100
Less unearned interest (286,600 ) (1,856,200 )
Difference between minimum lease payments receivable and collateral value of leases (7,700 ) -
Finance leases receivable $ 8,802,100 $ 15,250,900 As of December 31, 2019, minimum future payments receivable under
finance leases were as follows:
Years ending December 31
2020 $ 3,817,200
2021 2,608,200
2022 2,114,000
2023 557,000
$ 9,096,400 The remaining weighted average lease term of
the Company’s assets under sales-type and finance leases was 20 months and 32 months at December 31, 2019 and December 31,
2018, respectively. As discussed in Note 15, the customer for three
of the Company’s aircraft that are subject to direct financing leases purchased the aircraft in March 2020. The following is a roll forward of the Company’s
allowance for doubtful accounts from December 31, 2018 to December 31, 2019:
Balance, December 31, 2018 $ -
Additions charged to expense 2,908,600
Balance, December 31, 2019 $ 2,908,600 </t>
  </si>
  <si>
    <t>Assets Held for Sale</t>
  </si>
  <si>
    <t>Property, Plant and Equipment Assets Held-for-sale Disclosure [Abstract]</t>
  </si>
  <si>
    <t xml:space="preserve">As discussed in Note 2(a), during 2019, the
Company reclassified four regional jet aircraft that had been held for lease to held for sale after repossession from a customer.
One of the aircraft was sold during 2019. Assets held for sale at December 31, 2019 included
three of the regional jet aircraft that were repossessed and two turboprop aircraft, one of which is subject to a short-term operating
lease, and airframe parts from two turboprop aircraft. During 2019, the Company recorded an impairment loss of $1,000,000 related
to the airframe parts from one of the aircraft, based on estimated sales proceeds. During 2019, the Company received $820,800 in
cash and accrued $117,400 in receivables for parts sales. These amounts were accounted for as follows: $133,100 reduced accounts
receivable for parts sales accrued in the fourth quarter of 2018; $731,700 reduced the carrying value of the parts; and $73,400
was recorded as gains in excess of the carrying value of the parts. During 2018, the Company received $1,280,100 in cash and accrued
$133,100 in receivables for parts sales. These amounts were accounted for as follows: $779,700 reduced accounts receivable for
parts sales accrued in 2017, $543,200 reduced the carrying value of the parts, and $90,300 was recorded as gains in excess of the
carrying value of the parts. </t>
  </si>
  <si>
    <t>Operating Segments</t>
  </si>
  <si>
    <t>Segment Reporting [Abstract]</t>
  </si>
  <si>
    <t xml:space="preserve">The Company operates in one business segment,
the leasing of regional aircraft to foreign and domestic regional airlines, and therefore does not present separate segment information
for lines of business. Approximately 30% and 28% of the Company’s
operating lease revenue was derived from lessees domiciled in the United States during 2019 and 2018, respectively. All revenues
relating to aircraft leased and operated internationally, with the exception of rent payable in Euros for two of the Company’s
aircraft, are denominated and payable in U.S. dollars. The tables below set forth geographic information about the Company’s
operating lease revenue and net book value for leased aircraft and aircraft equipment, grouped by domicile of the lessee:
For the Years Ended December 31,
Operating Lease Revenue 2019 2018
Europe and United Kingdom $ 15,174,900 $ 16,258,800
North America 10,119,100 10,119,100
Asia 315,000 1,259,600
$ 25,609,000 $ 27,637,500
December 31,
Net Book Value of Aircraft and Aircraft Engines Held for Lease 2019 2018
Europe and United Kingdom $ 44,569,000 $ 110,069,000
North America 63,799,600 68,485,400
Asia - 5,465,500
$ 108,368,600 $ 184,019,900 The table below sets forth geographic information about the Company’s
finance lease revenue, grouped by domicile of the lessee:
For the Years Ended December 31,
Finance Lease Revenue 2019 2018
Africa $ 487,000 $ 832,800
Europe and United Kingdom 365,600 418,200
$ 852,600 $ 1,251,000 </t>
  </si>
  <si>
    <t>Concentration of Credit Risk</t>
  </si>
  <si>
    <t>Risks and Uncertainties [Abstract]</t>
  </si>
  <si>
    <t xml:space="preserve">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19, the Company
had seven significant customers, five of which individually accounted for 23%, 23%, 16%, 14% and 10%, respectively, of operating
lease revenue and two of which accounted for 57% and 38%, respectively, of finance lease revenue. For the year ended December 31,
2018, the Company had five significant customers, four of which individually accounted for 30%, 21%, 15% and 13%, respectively,
of operating lease revenue and one of which accounted for 67% of finance lease revenue. At December 31, 2019, the Company had receivables
from one customer totaling $828,000 related to rents for 2019, representing 74% of the Company’s total accounts receivable,
all of which was for accrued rent that is due in March 2020. At December 31, 2018, the Company had receivables from three customers
totaling $3,413,500, representing 87% of the Company’s total accounts receivable. </t>
  </si>
  <si>
    <t>Notes Payable and Accrued Interest</t>
  </si>
  <si>
    <t>Debt Disclosure [Abstract]</t>
  </si>
  <si>
    <t xml:space="preserve">At December 31, 2019 and December 31, 2018,
the Company’s notes payable and accrued interest consisted of the following:
December 31, 2019
December 31, 2018
MUFG Credit Facility:
Principal $ 84,084,100 $ 122,400,000
Unamortized debt issuance costs (3,084,200 ) (674,300 )
Accrued interest 376,200 139,300
Special-purpose financing:
Principal:
UK SPE Financing - 9,211,200
Nord Term Loans 30,914,500 -
Unamortized debt issuance costs (741,500 ) -
Accrued interest 89,300 16,000
$ 111,638,400 $ 131,092,200 (a) MUFG Credit Facility The unused amount of the MUFG Credit Facility
was $915,900 and $47,600,000 as of December 31, 2019 and December 31, 2018, respectively. The weighted average interest rate on
the MUFG Credit Facility was 10.23% and 5.92% at December 31, 2019 and December 31, 2018 respectively. In addition to payment obligations (including
principal and interest payments on outstanding borrowings and commitment fees based on the amount of any unused portion of the
MUFG Credit Facility), the MUFG Credit Facility agreement contains financial covenants with which the Company must comply, including,
but not limited to, positive earnings requirements, minimum net worth standards and certain ratios, such as debt to equity ratios. As of December 31, 2018, the Company was not
in compliance with the interest coverage, debt service coverage, no-net-loss and revenue concentration covenants under the MUFG
Credit Facility agreement. The noncompliance resulted primarily from the Company recording aircraft impairment charges and losses
on sales of aircraft totaling $3.4 million during 2018. The amendments included in the MUFG Credit Facility agreement in February
2019 discussed below cured the December 31, 2018 noncompliance and revised the compliance requirements through the extended maturity
date of the MUFG Credit Facility. In February 2019, the MUFG Credit Facility,
which was to expire on May 31, 2019, was extended to February 19, 2023, and was amended in certain other respects. Also, four aircraft
that previously served as collateral under the MUFG Credit Facility and two aircraft that previously served as collateral under
special-purpose subsidiary financings were refinanced in February 2019 using non-recourse term loans (the Nord Term Loans) with
an aggregate principal of $44.3 million. During the third quarter of 2019 as a result
of significant past due payments from the customer, the Company terminated the leases for, and repossessed, four of its aircraft
held for lease The customer, a European regional airline and one of the Company’s largest customers based on operating lease
revenue, subsequently ceased operations and declared bankruptcy. The Company applied the security deposits and a portion of collected
maintenance reserves it held against past due rent due from the customer. The remaining balance of collected maintenance reserves
equal to $17.0 million was recognized as maintenance reserves revenue. The Company also recorded impairment losses totaling $22.3
million for the four aircraft, one of which was sold during the fourth quarter, based on appraised values for three of the aircraft
and expected sales proceeds for the fourth. As a result of the lease terminations, the three aircraft were newly appraised based
on the maintenance-adjusted condition of the aircraft, rather than the basis previously used for their appraisal, which considered
future cash flows under the leases. During the third quarter of 2019, the Company
also recorded impairment losses of $15,000 on another of its aircraft held for sale and $1.0 million related to airframe parts
that are held for sale, both of which were based on estimated sales proceeds. As a result of payment delinquencies by two other
customers that lease three of the Company’s aircraft subject to finance leases, the Company also recorded a bad debt allowance
of $2.9 million during 2019. As a result of the aforementioned impairment losses and bad debt allowance, as of September 30, 2019,
the Company was in default of its borrowing base covenant under the MUFG Credit Facility (the “Borrowing Base Default”),
due to the outstanding balance under the MUFG Credit Facility exceeding the required minimum collateral value coverage set forth
in the MUFG Credit Facility (a “Borrowing Base Deficit”) by approximately $9.4 million. Subsequent updated appraisal
values for assets included in the borrowing base of the MUFG Credit Facility resulted in an increase in the Borrowing Base Deficit
to $29.8 million at December 31, 2019. At that time, the Company reclassified two aircraft that were repossessed during the third
quarter from held for lease to held for sale. The Company also reduced its bad debt allowance during the fourth quarter based on
payments received in January. The Company was not in compliance with various
covenants contained in the MUFG Credit Facility agreement, including those related to interest coverage and debt service coverage
ratios and a no-net-loss requirement under the MUFG Credit Facility, at September 30, 2019 and at December 31, 2019. On October 15, 2019, the agent bank for the
Credit Facility Lenders delivered a Reservation of Rights Letter to the Company which contained notice of the Borrowing Base Default
and a demand for repayment of the amount of the Borrowing Base Deficit by January 13, 2020, and also contained formal notices of
default under the MUFG Credit Facility relating to the alleged material adverse effects on the Company’s business as a result
of the early termination of leases for three aircraft and potential financial covenant noncompliance based on the Company’s
financial projections provided to the Credit Facility Lenders (the Borrowing Base Default and such other defaults referred to as
the “Specified Defaults”). The Reservation of Rights Letter also informed the Company that further advances under the
MUFG Credit Facility agreement would no longer be permitted due to the existence of such defaults. In October, November and December 2019, the
Company, agent bank and the Credit Facility Lenders entered into a Forbearance Agreement and amendments extending the Forbearance
Agreement with respect to the Specified Defaults under the MUFG Credit Facility. The Forbearance Agreement (i) provided that the
Credit Facility Lenders temporarily forbear from exercising default remedies under the MUFG Credit Facility agreement for the Specified
Defaults, (ii) reduced the maximum availability under the MUFG Credit Facility to $85 million and (iii) extended the cure period
for the Borrowing Base Deficit from January 13, 2020 to February 12, 2020. The Forbearance Agreement also allowed the Company to
continue to use LIBOR as its benchmark interest rate, but increased the margin on the Company’s LIBOR-based loans under the
MUFG Credit Facility from a maximum of 3.75% to 6.00% and set the margin on the Company’s prime rate-based loans at 2.75%,
as well as added a provision for paid-in-kind interest (“PIK Interest) of 2.5% to be added to the outstanding balance of
the MUFG Credit Facility debt in lieu of a cash payment. The Company paid cash fees of $406,250 in connection with the Forbearance
Agreement and amendments, as well as a fee of $832,100, which was added to the outstanding balance of the MUFG Credit Facility
debt in lieu of a cash payment. The Forbearance Agreement was in effect until December 30, 2019, after which the Company and the
Credit Facility Lenders agreed not to further amend the Forbearance Agreement. On February 12, 2020, the agent bank for the Credit
Facility Lenders delivered a Reservation of Rights Letter to the Company which contained notice of the failure to cure the Borrowing
Base Default by February 12, 2020. The Company is currently in negotiations with
the Credit Facility Lenders to convert the MUFG Credit Facility into the MUFG Term Loan. Therefore, the MUFG Credit Facility is
expected to no longer be a source of acquisition financing. The Company has engaged an investment banking advisor to help (i) formulate
a Recapitalization Plan and analyze various strategic financial alternatives to address the Company’s capital structure,
strategic and financing needs, as well as corporate level transactions aimed at achieving maximum value for the Company’s
stockholders; and (ii) locate and negotiate with potential lenders, investors or transaction partners who would play a role in
the Company’s Recapitalization Plan. The Company’s ability to develop, obtain approval for and achieve its Recapitalization
Plan is subject to a variety of factors. If the Company is not able to satisfy the requirements under the Recapitalization Plan,
maintain compliance with its MUFG Indebtedness or raise sufficient capital to repay all amounts owed under the MUFG Indebtedness,
the Company’s financial condition and liquidity would be materially adversely affected and its ability to continue operations
could be materially jeopardized. (b) Nord Term Loans On February 8, 2019, the Company, through four
wholly-owned subsidiary limited liability companies (“LLC Borrowers”), entered into a term loan agreement with the
U.S. branch of a German bank (“Term Loan Lender”) that provides for six separate term loans with an aggregate principal
amount of $44.3 million. Each of the Nord Term Loans is secured by a first priority security interest in a specific aircraft (“Term
Loan Collateral Aircraft”) owned by an LLC Borrower, the lease for such aircraft, and a pledge by the Company of its membership
interest in each of the LLC Borrowers, pursuant to a Security Agreement (the “Security Agreement”) among the LLC Borrowers
and a security trustee, and certain pledge agreements. Two of the Term Loan Collateral Aircraft that are owned by the Company’s
two UK special-purpose entities were previously financed using special-purpose financing. The interest rates payable under the
Nord Term Loans vary by aircraft, and are based on a fixed margin above either 30-day or 3-month LIBOR. The proceeds of the Nord
Term Loans were used to pay down the MUFG Credit Facility and pay off the UK LLC SPE Financing. The maturity of each Nord Term
Loan varies by aircraft, with the first Nord Term Loan maturing in October 2020 and the last Nord Term Loan maturing in May 2025.
The debt under the Term Loans is expected to be fully amortized by rental payments received by the LLC Borrowers from the lessees
of the Term Loan Collateral Aircraft during the terms of their respective leases and remarketing proceeds. The Nord Term Loans include covenants that impose
various restrictions and obligations on the LLC Borrowers, including covenants that require the LLC Borrowers to obtain the Term
Loan Lender’s consent before they can take certain specified actions, and certain events of default. If an event of default
occurs, subject to certain cure periods for certain events of default, the Term Loan Lender would have the right to terminate its
obligations under the Term Loans, declare all or any portion of the amounts then outstanding under the Term Loans to be accelerated
and due and payable, and/or exercise any other rights or remedies it may have under applicable law, including foreclosing on the
assets that serve as security for the Nord Term Loans. The Company was in compliance with all covenants under the Nord Term Loans
at December 31, 2019. One of the aircraft that was subject to Nord
Term Loan financing was sold during the fourth quarter of 2019 and the related interest rate swap was terminated. As discussed in Note 15, in March 2020, one
of the Company’s customers, which leases two regional jet aircraft subject to Nord Term Loan financing, did not make its
quarterly rent payment which, in turn, resulted in a loan payment default by the Company’s special-purpose subsidiary that
owns the aircraft. The Company is currently discussing remedies with both the customer and Nord. </t>
  </si>
  <si>
    <t>Derivative Instruments</t>
  </si>
  <si>
    <t>Derivative Instruments and Hedging Activities Disclosure [Abstract]</t>
  </si>
  <si>
    <t xml:space="preserve">The Company was not party to any derivative
instruments in 2018. In the first quarter of 2019, the Company entered
into eight fixed pay/receive variable interest rate swaps. Six of the interest rate swaps were entered
into by the LLC Borrowers, one of which terminated in the fourth quarter of 2019 in connection with the sale of the related aircraft,
and provided for reduced notional amounts that mirror the amortization under the Nord Term Loans entered into by the LLC Borrowers,
effectively converting each of the six Nord Term Loans from a variable to a fixed interest rate, ranging from 5.38% to 6.30%. Each
of these six interest rate swaps extended for the duration of the corresponding Term Loan, with maturities from 2020 through 2025. The other two interest rate swaps, the MUFG
Swaps related to the Company’s MUFG Credit Facility, were entered into by AeroCentury and had notional amounts totaling $50
million and were to extend through the maturity of the MUFG Credit Facility in February 2023. Under the ISDA agreement for these
interest rate swaps, defaults under the MUFG Credit Facility give the swap counterparty the right to terminate the interest rate
swaps with any breakage costs being the liability of the Company. The counterparty agreed under the Forbearance Agreement and subsequent
amendments to refrain from exercising any termination or other remedies as a result of the Company’s defaults under the MUFG
Credit Facility during the forbearance period under the Forbearance Agreement. In March 2020, the Company was notified that the
counterparties had terminated the MUFG Swaps. The Company entered into the interest rate swaps
in order to reduce its exposure to the risk of increased interest rates. With respect to the six interest rate swaps entered into
by the LLC Borrowers, the swaps were deemed necessary so that the anticipated cash flows of such entities, which arise entirely
from the lease rents for the aircraft owned by such entities, would be sufficient to make the required Term Loan principal and
interest payments, thereby preventing default so long as the lessees met their lease rent payment obligations. The two interest
rate swaps entered into by AeroCentury were intended to protect against the exposure to interest rate increases on $50 million
of the Company’s MUFG Credit Facility debt.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Changes in the fair value of the hedged swaps are included in other comprehensive income/(loss),
which amounts are reclassified into earnings in the period in which the transaction being hedged affects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discussed
in Note 15, the MUFG Swaps were terminated in the first quarter of 2020 and the amount of accumulated other comprehensive income/(loss)
related to such cash flows will be recognized as an expense at such time in the first quarter of 2020. The Company has reflected the following amounts in its net loss:
For the Years Ended December 31,
2019 2018
Change in value of interest rate swaps $ 255,200 $ -
Other items 147,400 -
Included in interest expense $ 402,600 $ -
The following amount was included in other comprehensive income/(loss), before tax
Unrealized loss on derivative instruments $ (1,932,100 ) $ -
Other items 186,400 -
Change in value of hedged interest rate swaps $ (1,745,700 ) $ - Before the termination of the MUFG Swaps discussed
in Note 15, approximately $575,000 of the current balance of accumulated other comprehensive income/(loss) was expected to be reclassified
in the next twelve months, although certain additional amounts may be recognized in the event the Company determines that some
of the forecasted cash flows that are intended to be hedged under the interest rate swaps related to its MUFG Credit Facility are
probable of not occurring. At December 31, 2019, the fair value of the Company’s interest
rate swaps was as follows:
Designated interest rate hedges fair value $ (570,900 )
Other interest rate swaps (1,253,600 )
Total derivative (liability) $ (1,824,500 ) The Company evaluates the creditworthiness of
the counterparties under its hedging agreements. The swap counterparties for the Company’s interest rate swaps are large
financial institutions in the United States that possess an investment grade credit rating. Based on this rating, the Company believes
that the counterparties are creditworthy and that their continuing performance under the hedging agreements is probable. </t>
  </si>
  <si>
    <t>Lease Right of Use Asset and Liability</t>
  </si>
  <si>
    <t>Leases [Abstract]</t>
  </si>
  <si>
    <t xml:space="preserve">The Company is a lessee under a lease of the
office space it occupies in Burlingame, California, which expires in June of 2020, but also provides for two, successive one-year
lease extension options for amounts that are substantially below the market rent for the property. The lease provides for monthly
rental payments according to a fixed schedule of increasing rent payments. As a result of the below-market extension options, the
Company determined that it was reasonably certain that it would extend the lease and has, therefore, included such extended term
in its calculation of the right of use asset (“ROU Asset”) and lease liability recognized in connection with the lease. In addition to a fixed monthly payment schedule,
the office lease also includes an obligation for the Company to make future variable payments for certain common areas and building
operating and lessor costs, which have been and will be recognized as expense in the periods in which they are incurred. As a direct
pass-through of applicable expense, such costs have not been allocated as a component of the lease. The ROU Asset includes the amortized value of
both the amount of liability recognized at January 1, 2019 upon adoption of Topic 842 and the amount attributable to the below
market lease component recognized upon acquisition of JHC on October 1, 2018. The lease liability associated with the office
lease was calculated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The Company estimates that the maturities of operating lease base rent of its office space were as follows as of
December 31, 2019:
December 31, 2019
2020 $ 145,000
2021 147,200
2022 74,700
366,900
Discount (30,500 )
Lease liability at December 31, 2019 $ 336,400 At December 31, 2018, the Company estimated
that the future minimum lease commitments for its office space, including both the base rent and operating expenses, and storage
facility were as follows:
December 31, 2018
2019 $ 193,500
2020 196,400
2021 199,300
2022 101,100
$ 690,300 During the year ended December 31, 2019, the Company
recognized amortization, finance costs and other expense related to the office lease as follows:
Fixed rental expense during the year $ 443,500
Variable lease expense 116,000
Total lease expense during the year $ 559,500 The Company expects that the variable lease
expense will total approximately $7,500 per month through the end of the lease, including the two extension periods. </t>
  </si>
  <si>
    <t>Fair Value Measurements</t>
  </si>
  <si>
    <t>Fair Value Disclosures [Abstract]</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As of December 31, 2019, the Company measured
the fair value of its interest rate swaps of $80,914,5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liability of $1,824,500 as of December
31, 2019. In the year ended December 31, 2019, $255,200 was realized through the income statement as an increase in interest expense. The following table shows, by level within the fair value hierarchy,
the Company’s assets and liabilities at fair value on a recurring basis as of December 31, 2019 and December 31, 2018:
December 31, 2019 December 31, 2018
Total Level 1 Level 2 Level 3 Total Level 1 Level 2 Level 3
Money market funds $ 400 $ 400 $ - $ - $ 656,400 $ 656,400 $ - $ -
Derivatives (1,824,500 ) - (1,824,500 ) - - - - -
Total $ (1,824,100 ) $ 400 $ (1,824,500 ) $ - $ 656,400 $ 656,400 $ - $ - There were no transfers between Level 1 and
Level 2 during 2019 or 2018, and there were no transfers into or out of Level 3 during the same period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se are considered Level 3 within
the fair value hierarchy. An impairment charge is recorded when the Company believes that the carrying value of an asset will not
be recovered through future net cash flows and that the asset’s carrying value exceeds its fair value. The Company recorded
impairment charges totaling $31,007,400 (of which $5,351,300 was related to assets sold in 2019) on nine of its assets held for
sale in 2019, which had an aggregate fair value of $25,880,700. The impairment charges were comprised of (i) $7,031,300 based on
estimated sales amounts and (ii) $23,976,100 based on third-party appraisals. The Company recorded impairment charges totaling
$2,673,300 on four of its aircraft held for sale in 2018, which had an aggregate fair value of $9,900,000. The Company also recorded
an impairment charge of $298,200 on one of its aircraft held for lease in 2018. As discussed in Note 8, in December 2019, the
Company adjusted its ROU Asset valuation and lease liability balance to reflect a reduction in lease space and rent effective January
1, 2020. The effects of the adjustment were reductions of $119,100 to the ROU asset and lease liability balance. The following table shows, by level within the fair value hierarchy,
the Company’s assets at fair value on a nonrecurring basis as of December 31, 2019 and December 31, 2018:
Assets Written Down to Fair Value Total Losses
December 31, 2019 December 31, 2018 For the Years Ended December 31,
Level Level
Total 1 2 3 Total 1 2 3 2019 2018
Assets held for sale $ 25,880,700 $ - $ - $ 25,880,700 $ 5,800,000 $ - $ - $ 5,800,000 $ 25,656,100 $ 837,500 There were no transfers between Level 1 and
Level 2 in 2019, and there were no transfers into or out of Level 3 during the same periods. Fair Value of Other Financial Instruments The Company’s financial instruments, other
than cash and cash equivalents, consist principally of finance leases receivable, amounts borrowed under the MUFG Credit Facility,
notes payable under special-purpose financing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as discussed
in Note 1( p) Borrowings under the Company’s MUFG Credit
Facility bear floating rates of interest that reset periodically to a market benchmark rate plus a credit margin. The Company believes
the effective interest rate under the MUFG Credit Facility approximates current market rates for such indebtedness at the dates
of the consolidated balance sheets, and therefore that the outstanding principal and accrued interest of $84,460,300 and $122,539,300
at December 31, 2019 and December 31, 2018, respectively, approximate their fair values on such dates. The fair value of the Company’s
outstanding balance of its MUFG Credit Facility is categorized as a Level 3 input under the GAAP fair value hierarchy. Before their repayment in February 2019 in connection
with the Term Loans refinancing, the amounts payable under the UK LLC SPE Financing were payable through the fourth quarter of
2020 and bore a fixed rate of interest. As discussed above, during February 2019, the UK LLC SPE Financing and four assets that
previously served as collateral under the MUFG Credit Facility were refinanced using the Term Loans. The Company believes the effective
interest rate under the special-purpose financings approximates current market rates for such indebtedness at the dates of the
consolidated balance sheets, and therefore that the outstanding principal and accrued interest of $31,003,800 and $9,227,200 approximate
their fair values at December 31, 2019 and December 31, 2018, respectively. Such fair value is categorized as a Level 3 input under
the GAAP fair value hierarchy. There were no transfers in or out of assets
or liabilities measured at fair value under Level 3 during 2019 and 2018. </t>
  </si>
  <si>
    <t>Acquisition of Management Company</t>
  </si>
  <si>
    <t>Business Combinations [Abstract]</t>
  </si>
  <si>
    <t xml:space="preserve">In October 2017, AeroCentury, JHC and certain
other parties entered into the Merger Agreement for the acquisition of JHC by AeroCentury for consideration of approximately $2.9
million in cash and 129,217 shares of common stock of AeroCentury, as determined pursuant to the Merger Agreement. JHC is the sole
shareholder of JMC, which is the manager of the Company’s assets as described in Note 14 below. The Merger was consummated
on October 1, 2018. As a subsidiary of the Company, JHC’s
results are included in the Company’s consolidated financial statements beginning on October 1, 2018. In April 2018,
subsequent to the execution of the Merger Agreement for the acquisition of JHC, which was signed in October 2017, the Company,
JHC and JMC entered into a waiver and reimbursement agreement (the “Waiver/Reimbursement Agreement”), pursuant to which
JHC and JMC agreed to waive their right to receive management and acquisition fees (“Contract Fees”) otherwise owed
by the Company to JMC pursuant to the Management Agreement for all periods after March 31, 2018 and until the consummation of the
Merger, and in return, the Company agreed to reimburse JMC for expenses incurred in providing management services set forth under
the Management Agreement. As a result of the Waiver/Reimbursement Agreement, the Company became responsible for all expenses incurred
by JMC in managing the Company as of April 1, 2018, including employee salaries, office rent and all other general and administrative
expenses. As a result of the Merger, the Company assumed all of JHC’s assets, comprised primarily of securities, prepaid
expenses and an office lease, as well as liabilities of approximately $0.9 million. During the year ended December 31, 2018, the
Company accrued $485,000 of expenses related to the Merger transaction. Such expenses are included in professional fees, general
and administrative and other in the Company’s consolidated statements of operations. During the fourth quarter of 2018, the Company
also recorded a settlement loss of $2,527,000 related to the Merger. The settlement loss amount was estimated using an income approach.
The Company assessed the contractual terms and conditions of the previous management agreement between the company and JMC (the
“Management Agreement”) as compared to current market conditions and the historical and expected financial performance
of the Company and JMC. Based on the analysis performed, the Company determined that the contractual payment terms were above market
rates. The present value of the expected differential between payments previously required by the Management Agreement and those
that would be required if the contract reflected current market terms was calculated over the Management Agreement contractual
term. As the management fee previously paid by the Company was deemed to be above market and the settlement of this pre-existing
relationship resulted in a loss, the loss was recognized in the consolidated statement of operations at the acquisition date and
reduced the estimated purchase consideration transferred. The Company did not recognize any goodwill on
its acquisition of JHC because the only customer relationship JHC had was through its contract with the Company for management
of the Company’s assets and the Company cannot recognize goodwill attributable to its relationship with itself. The following table shows the allocation of
the purchase price paid by the Company for its acquisition of JHC, the assets and liabilities that were assumed as a result of
the Merger and calculation of the settlement loss.
Consideration paid in the merger:
Cash consideration $ 2,915,000
ACY stock consideration 2,003,000
4,918,000
Fair value of assets acquired/(liabilities assumed):
Cash 40,000
Securities 121,000
Accounts &amp; note receivable 28,000
Prepaid expenses 157,000
Property, equipment and furnishings 79,000
Office leasehold 925,000
Accounts payable (85,000)
Accrued vacation (93,000)
Taxes payable (722,000)
Deferred taxes (138,000)
312,000
Excess of consideration paid over net assets acquired 4,606,000
Waiver of JMC Margin payable (1,517,000)
Settlement of payable to JMC (562,000)
Settlement Loss on Management Agreement with JMC $ 2,527,000 </t>
  </si>
  <si>
    <t>Commitments and Contingencies</t>
  </si>
  <si>
    <t>Commitments and Contingencies Disclosure [Abstract]</t>
  </si>
  <si>
    <t xml:space="preserve">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si>
  <si>
    <t>Income Taxes</t>
  </si>
  <si>
    <t>Income Tax Disclosure [Abstract]</t>
  </si>
  <si>
    <t xml:space="preserve">The items comprising the income tax provision
are as follows:
For the Years Ended December 31,
2019 2018
Current tax provision:
Federal $ (34,100 ) $ -
State 3,300 3,200
Foreign 418,300 414,000
Current tax provision 387,500 417,200
Deferred tax benefit:
Federal (4,553,700 ) (1,270,400 )
State (78,800 ) (26,100 )
Foreign (262,800 ) (93,500 )
Deferred tax benefit (4,895,300 ) (1,390,000 )
Total income tax benefit $ (4,507,800 ) $ (972,800 ) Total income tax benefit differs from the amount
that would be provided by applying the statutory federal income tax rate to pretax earnings as illustrated below:
For the Years Ended December 31,
2019 2018
Income tax benefit at statutory federal income tax rate $ (4,444,900 ) $ (1,901,400 )
State tax benefit, net of federal benefit (75,900 ) (44,500 )
Non-deductible Merger expenses - 647,200
Non-deductible management and acquisition fees 7,600 325,900
Other non-deductible expenses 5,400 -
Total income tax benefit $ (4,507,800 ) $ (972,800 ) Temporary differences and carry-forwards that
give rise to a significant portion of deferred tax assets and liabilities as of December 31, 2019 and 2018 were as follows:
December 31,
2019 2018
Deferred tax assets:
Current and prior year tax losses $ 4,980,100 $ 4,065,100
Foreign tax credit 758,400 611,900
Deferred interest expense 269,800 81,800
Maintenance reserves 470,000 3,100,800
Deferred derivative losses 452,100 -
Deferred maintenance, bad debt allowance and other 19,800 92,500
Alternative minimum tax credit 11,400 45,500
Deferred tax assets 6,961,600 7,997,600
Deferred tax liabilities:
Accumulated depreciation on aircraft and aircraft engines (8,666,700 ) (14,773,800 )
Deferred income (175,600 ) (320,600 )
Leasehold interest (131,400 ) (185,400 )
Net deferred tax liabilities $ (2,012,100 ) $ (7,282,200 )
December 31,
Reported as: 2019 2018
Deferred tax asset $ 517,700 $ 254,900
Deferred income taxes (liability) (2,529,800 ) (7,537,100 )
Net deferred tax liabilities $ (2,012,100 ) $ (7,282,200 ) Consolidated deferred federal income taxes arise
from temporary differences between the valuation of assets and liabilities as determined for financial reporting purposes and federal
income tax purposes and are measured at enacted tax rates. The Company’s deferred tax items are measured at an effective
federal tax rate of 21% as of December 31, 2019 and December 31, 2018. Although realization is not assured, management believes
it is more likely than not that the entire deferred federal income tax asset will be realized. The amount of the deferred federal
income tax assets considered realizable could be reduced in the near term if estimates of future taxable income are reduced. The Company is required to include on its U.S.
income tax return its global intangible low-taxed income (“GILTI”) in excess of an allowable return on its foreign
subsidiaries’ tangible assets. Per guidance issued by the FASB, companies can either account for deferred taxes related to
GILTI or treat tax arising from GILTI as a period cost. Both are acceptable methods subject to an accounting policy election. On
December 31, 2018, the Company finalized its policy and has elected to use the period cost method for GILTI. In 2018 and 2019,
the Company did not include any GILTI from its Canadian subsidiary because all the subsidiary’s income was exempt from GILTI. In addition, interest deductions are limited
to 30% of the Company’s adjusted taxable income. The Company’s adjusted taxable income is computed without regard to
any: (1) item of income, gain, deduction or loss, which is not allocable to its trade or business; (2) business interest income
or expense; (3) net operating loss deduction; and (4) depreciation, amortization or depletion for tax years beginning before January
1, 2022, but taking into account depreciation, amortization, and depletion thereafter. The amount of interest deferred under this
provision may be carried forward and deducted in years with excess positive adjusted taxable income. The Company had total disallowed
interest expense for the years ended December 31, 2019 and 2018, of $583,300 and $380,900, respectively. The cumulative deferred
interest expense of $964,200 may be carried forward indefinitely until the Company has excess positive adjusted taxable income
against which it can deduct the deferred interest balance. The current year federal operating loss carryovers
of approximately $23.6 million will be available to offset 80% of annual taxable income in future years. Approximately $16
million of federal net operating loss carryovers may be carried forward through 2037 and the remaining $7.6 million federal net
operating loss carryovers may be carried forward indefinitely. The current year state operating loss carryovers of approximately
$385,300 will be available to offset taxable income in the two preceding years and in future years through 2039. The Company
expects to utilize the net operating loss carryovers remaining at December 31, 2019 in future years. During the year ended December 31, 2019, the
Company had pre-tax loss from domestic sources of approximately $100,000 and pre-tax loss from foreign sources of approximately
$21.1 million. The Company had pre-tax loss from domestic sources of approximately $6.0 million and pre-tax loss from foreign sources
of approximately $3.1 million for the year ended December 31, 2018. The foreign tax credit carryover will be available to offset
federal tax expense in future years through 2029. The Tax Cuts and Jobs Act of 2017 repealed the
corporate alternative minimum tax for tax years beginning after 2017. In addition, beginning in 2018, the Company’s alternative
minimum tax credit (“MTC”) was available to offset federal tax expense and is refundable in an amount equal to 50%
of the excess MTC for the tax year over the amount of the credit allowable for the year against regular tax liability. In 2021,
any remaining MTC will be fully refundable.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5.
At December 31, 2019, the Company had a balance of accrued tax, penalties and interest totaling $94,400 related to unrecognized
tax benefits on its non-U.S. operations included in the Company’s accounts and taxes payable. The Company does not anticipate
any significant changes to the unrecognized tax benefits within twelve months of this reporting date. A reconciliation of the beginning
and ending amount of unrecognized tax benefits is as follows:
December 31,
2019 2018
Balance at January 1 $ 85,400 -
Additions for prior years’ tax positions 9,000 85,400
Balance at December 31 $ 94,400 $ 85,400 The Company accounts for interest related to
uncertain tax positions as interest expense, and for income tax penalties as tax expense. All of the Company's tax years remain open to
examination other than as barred in the various jurisdictions by statutes of limitation. </t>
  </si>
  <si>
    <t>Computation of Loss Per Share</t>
  </si>
  <si>
    <t xml:space="preserve">Basic and diluted earnings per share are calculated as follows:
For the Years Ended December 31,
2019 2018
Net loss $ (16,658,500 ) $ (8,081,200 )
Weighted average shares outstanding for the period 1,545,884 1,449,261
Basic loss per share $ (10.78 ) $ (5.58 )
Diluted loss per share $ (10.78 ) $ (5.58 ) Basic loss per common share is computed using
net loss and the weighted average number of common shares outstanding during the period. Diluted loss per common share is computed
using net (loss)/income and the weighted average number of common shares outstanding, assuming dilution. Weighted average common
shares outstanding, assuming dilution, include potentially dilutive common shares outstanding during the period. There were no
anti-dilutive shares outstanding during 2019 or 2018. </t>
  </si>
  <si>
    <t>Related Party Transactions</t>
  </si>
  <si>
    <t>Related Party Transactions [Abstract]</t>
  </si>
  <si>
    <t xml:space="preserve">See the description of the Merger Agreement
between the Company and JHC in Note 10, pursuant to which the Company acquired JHC in the Merger and JHC became a wholly-owned
subsidiary of the Company on October 1, 2018. Before completion of the Merger, the Company’s
portfolio of aircraft assets was managed and administered under the terms of a management agreement with JMC (the “Management
Agreement”). Certain officers of the Company were also officers of JHC and JMC and held significant ownership positions in
both JHC and the Company, and JHC was also a significant stockholder of AeroCentury. Under the Management Agreement, JMC received
a monthly management fee based on the net asset value of the Company’s assets under management. JMC also received an acquisition
fee for locating assets for the Company. Acquisition fees were included in the cost basis of the asset purchased. JMC also received
a remarketing fee in connection with the re-lease or sale of the Company’s assets. Remarketing fees were amortized over the
applicable lease term or included in the gain or loss on sale. In April 2018, subsequent to the execution of
the Merger Agreement for the acquisition of JHC, JHC agreed to waive its right to receive management and acquisition fees (“Contract
Fees”) otherwise owed by the Company to JHC pursuant to the Management Agreement for all periods after March 31, 2018 and
until the earlier of the consummation of the Merger or August 15, 2018. In return, the Company agreed to reimburse JMC for expenses
(“Management Expense”) incurred in providing management services set forth under the Management Agreement. In July
2018, JHC agreed to extend the expiration of this agreement (the “Waiver and Reimbursement Agreement”) through October
15, 2018. Thus, if the Merger Agreement was terminated on or before October 15, 2018 or the Merger did not close by October 15,
2018, the Company would have become obligated to pay JMC any excess (the “JMC Margin”) of (i) the Contract Fees that
would have been paid to JMC since April 1, 2018 in the absence of the Waiver and Reimbursement Agreement over (ii) the Management
Expenses actually paid by the Company to JMC since April 1, 2018. For the nine months ended September 30, 2018, Contract Fees exceeded
the reimbursed Management Expense by $1,023,000 of management fees and $494,000 of acquisition fees. Notwithstanding the Waiver
and Reimbursement Agreement, until the closing or termination of the Merger Agreement, the Company accrued as an expense the total
Contract Fees that would have been due under the Management Agreement. Because the Merger closed on October 1, 2018, the Waiver
and Reimbursement Agreement for the period from April 1, 2018 through September 30, 2018 was considered in the acquisition accounting
for the calculation of the settlement loss recognized by the Company when the Merger was consummated. The Company incurred management fees and acquisition
fees of $4,482,800 and $494,400, respectively, during 2018. </t>
  </si>
  <si>
    <t>Subsequent Events</t>
  </si>
  <si>
    <t>Subsequent Events [Abstract]</t>
  </si>
  <si>
    <t xml:space="preserve">Effective January 1, 2020, the Company reduced
both the size of the office space leased and the amount of rent payable in the future. As such, in 2020 the Company will recognize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and will recognize amortization of $308,100, $317,600
and $162,600 in 2020, 2021 and the first half of 2022, respectively. In January 2020, the Company amended the leases
for three of its assets that are subject to sales-type finance leases. The amendments provided for (i) the sale of one aircraft
to the customer in January 2020, (ii) application of collected maintenance reserves and a security deposit held by the Company
to past due amounts for the other two aircraft, (iii) required payments totaling $585,000 in January for two of the leases and
(iv) reduced the amount of future payments due under the two leases. In January 2020, the lessee for an aircraft
leased pursuant to a direct financing lease notified the Company of its intention to exercise the lease-end purchase option for
the aircraft in March 2020. In February 2020, the Company and the same lessee agreed to the early exercise of lease-end purchase
options for direct financing leases that were to expire in March 2021 and March 2022. All three aircraft were sold to the lessee
in March 2020. In March 2019, the Company entered into two
interest rate derivative instruments in connection with the MUFG Credit Facility. In March 2020, the counterparties to the MUFG
Swaps terminated the MUFG Swaps and the Company became obligated to pay $3.1 million to the counterparties. In January 2020, the World Health Organization
(“WHO”) announced a global health emergency because of a new strain of coronavirus and the risks to the international
community as the virus spreads globally (the “COVID-19 Outbreak”). In March 2020, the WHO classified the COVID-19 Outbreak
as a pandemic, based on the rapid increase in exposure globally. The ongoing COVID-19 Outbreak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and some airlines may be unable to timely meet their obligations under their lease obligations with the Company unless
government financial support is received, of which there can be no assurance. Any significant nonpayment or late payment of lease
payments by a significant lessee or combination of lessees could in turn impose limits on the Company’s ability to fund its
ongoing operations as well as cause new defaults under the Company’s debt obligations, which in turn could lead to an immediate
acceleration of debt and foreclosure upon the Company’s assets. Furthermore, for the duration of the pandemic and a period
of financial recovery thereafter, sale and acquisition transactions are likely to be curtailed entirely or delayed while the industry
returns to financial stability, which could impact the Company’s ability to implement its Recapitalization Pla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However, as a result of the COVID-19 Outbreak,
in March 2020, one of the Company’s customers, which leases two regional jet aircraft subject to Nord Term Loan financing,
did not make its quarterly rent payment of approximately $1.4 million. The nonpayment led to a corresponding Nord Term Loan financing
payment event of default under the Nord Term Loans for each of those subsidiaries. The Company is currently reviewing its options
for remedies against the lessee. It has also entered into negotiations with Nord regarding a workout for the corresponding overdue
Nord Term Loan payments. As a result of the non-payment on the two regional jets by the Company’s customer and potential
consequent uncertainty concerning future interest payments under the related Nord Term Loans, as well as potential uncertainty
related to rent payments and related debt payments on the other three Nord Term Loans, the Company is reevaluating its hedge accounting
for the five interest rate derivatives associated with those loans. </t>
  </si>
  <si>
    <t>Organization and Summary of Significant Accounting Policies (Policies)</t>
  </si>
  <si>
    <t>The Company and Basis of Presentation</t>
  </si>
  <si>
    <t xml:space="preserve">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Term Loans”) made to ACY 19002, ACY 19003, and two other newly formed special-purpose subsidiaries of AeroCentury. See Note
6(b) for more information about the Nord Term Loans. On October 1, 2018, AeroCentury acquired JetFleet
Holding Corp. (“JHC”) in a reverse triangular merger (“Merger”) for consideration of approximately $2.9
million in cash and 129,217 shares of common stock of AeroCentury, as determined pursuant to an Agreement and Plan of Merger (the
“Merger Agreement”) entered into by AeroCentury, JHC and certain other parties in October 2017. JHC is the parent company
of JetFleet Management Corp. (“JMC”), which is an integrated aircraft management, marketing and financing business
and the manager of the Company’s assets. Upon completion of the Merger, JHC became a wholly-owned subsidiary of the Company,
and as a result, JHC's results are included in the Company's consolidated financial statements beginning on October 1, 2018. In November 2018, AeroCentury formed two wholly-owned
subsidiaries, ACY SN 15129 LLC (“ACY 15129”) and ACY E-175 LLC (“ACY E-175”), for the purpose of refinancing
four of the Company’s aircraft using the Nord Term Loans. Because the Nord Term Loans did not close until February 2019,
the subject aircraft remained as collateral under the MUFG Credit Facility as of December 31, 2018, and ACY 15129 and ACY E-175
had no activity in 2018. Financial information for AeroCentury and its
consolidated subsidiaries is presented on a consolidated basis in accordance with accounting principles generally accepted in the
United States of America (“GAAP”) based upon the continuation of the business as a going concern. All intercompany
balances and transactions have been eliminated in consolidation. </t>
  </si>
  <si>
    <t>Going Concern</t>
  </si>
  <si>
    <t xml:space="preserve">As discussed in Note 6, the Company was in default
under its MUFG Credit Facility as of December 31, 2019. The MUFG Credit Facility lenders (“Credit Facility Lenders”)
have the right to exercise any and all remedies for default under the MUFG Credit Facility agreement. Such remedies include, but
are not limited to, declaring the entire indebtedness immediately due and payable and, if the Company were unable to repay such
accelerated indebtedness (including its obligation in connection with the termination of two interest rate swaps entered into in
connection with the MUFG Credit Facility (the “MUFG Swaps”), foreclosing upon the assets of the Company that secure
the MUFG Indebtedness, which consist of all of the Company’s assets except for certain assets held in the Company’s
single asset special-purpose financing subsidiaries. In addition, as discussed in Note 15, the coronavirus pandemic has led to
significant cash flow issues for airlines, including some of the Company’s customers, and some airlines may be unable to
timely meet their obligations under their lease obligations with the Company unless government financial support is received, of
which there can be no assurance. Any significant nonpayment or late payment of lease payments by a significant lessee or combination
of lessees could in turn impose limits on the Company’s ability to fund its ongoing operations as well as cause new defaults
under the Company’s debt obligations, which in turn could lead to an immediate acceleration of debt and foreclosure upon
the Company’s assets. As a result of these factors, there is substantial doubt regarding the Company’s ability
to continue as a going concern. The Company is currently in negotiations with
the Credit Facility Lenders to convert the MUFG Credit Facility into a term loan facility (as converted, the The Company is currently
in negotiations with the Credit Facility Lenders to convert the MUFG Credit Facility into a term loan facility (as converted, the
“MUFG Term Loan” and, collectively with the MUFG Credit Facility, “MUFG Indebtedness”). The Company has
engaged an investment banking advisor to assist in obtaining additional debt or equity financing (the “Recapitalization Plan”)
which, if successful, would be used to repay the MUFG Indebtedness. However, there is no assurance that this will occur.
This is further exacerbated by the significance of the COVID-19 uncertainties discussed in Note 15. The consolidated financial statements presented
in this Annual Report on Form 10-K have been prepared on a going concern basis and do not include any adjustments that might arise
as a result of uncertainties about the Company’s ability to continue as a going concern. </t>
  </si>
  <si>
    <t>Use of Estimates</t>
  </si>
  <si>
    <t xml:space="preserve">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t>
  </si>
  <si>
    <t>Comprehensive Income/(Loss)</t>
  </si>
  <si>
    <t xml:space="preserve">The Company reflects changes in the fair value
of its interest rate swap derivatives that are designated as hedges in other comprehensive income/(loss). Such amounts are reclassified
into earnings in the periods in which the hedged transaction occurs or when it is probable that the hedged transactions will no
longer occur, and are included in interest expense. </t>
  </si>
  <si>
    <t>Cash and Cash Equivalents</t>
  </si>
  <si>
    <t xml:space="preserve">The Company considers highly liquid investments
readily convertible into known amounts of cash, with original maturities of 90 days or less from the date of acquisition, as cash
equivalents. The Company’s restricted cash is held
in an account with the agent for the Company’s MUFG Credit Facility and disbursements from the account are subject to the
control and discretion of the agent for payment of principal on the MUFG Credit Facility as well as for the Company’s operating
expenses. </t>
  </si>
  <si>
    <t xml:space="preserve">At December 31, 2018, the Company owned 121
shares of non-voting preferred stock in a non-public company. The stock, which had a cumulative preferred annual dividend of 10%
and a liquidation value of $1,000 per share, was sold during 2019. </t>
  </si>
  <si>
    <t>Lease Accounting, Favorable Lease Acquired and Lease Right of Use Asset</t>
  </si>
  <si>
    <t xml:space="preserve">In February 2016, the Financial Accounting Standards
Board ("FASB") issued Topic 842 - Leases The new standard requires a lessor to classify
leases as sales-type, finance, or operating. A lease is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
a result of application of the practical expedients, the Company was not required to alter the classification or carrying value
of its leased or finance lease assets. In connection with the Company’s acquisition
of JHC, as discussed in Note 10, the Company recognized that the lease of its office facilities had rents that were substantially
below the market for such office space. Consequently, the Company recorded $925,000 as the value of below-market rents at the October
1, 2018 date of the JHC acquisition, and amortized such amount on a level basis over the remaining term of the office lease, including
two one-year bargain renewal options. The Company recorded $61,700 of amortization in 2018. Lessee reporting was changed by the new standard,
requiring that the balance sheet reflect a liability for most operating lease obligations as well as a “right of use”
asset. As such, in January 2019, the Company was required to record a lease obligation of approximately $610,000 in connection
with the lease of its headquarters office, and to increase the capitalized leasehold interest / right of use asset by $610,000,
as discussed in Note 8. There was no effect on retained earnings recorded as a result of adoption of the standard. The Company
elected the lessee practical expedient to combine the lease and non-lease components. </t>
  </si>
  <si>
    <t>Aircraft Capitalization and Depreciation</t>
  </si>
  <si>
    <t xml:space="preserve">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t>
  </si>
  <si>
    <t>Property, Equipment and Furnishings</t>
  </si>
  <si>
    <t xml:space="preserve">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 </t>
  </si>
  <si>
    <t>Impairment of Long-lived Assets</t>
  </si>
  <si>
    <t xml:space="preserve">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Note 9, the Company recorded
impairment losses totaling $31.0 million and $3.0 million in 2019 and 2018, respectively, as a result of the Company’s determination
that the carrying values for certain aircraft were not recoverable. The 2019 impairment losses consisted of (i)
$24.0 million resulting from appraised values for four aircraft that are held for sale, assuming sale in a reasonably short time
(“Orderly Liquidation Value”) and (ii) $7.0 million resulting from estimated or actual sales proceeds for five assets
held for sale, three of which were sold during 2019. The 2018 impairment losses consisted of (i)
$2.7 million resulting from Orderly Liquidation Values for four aircraft held for sale and (ii) $0.3 million resulting from writing
a fifth aircraft down to its appraised value. </t>
  </si>
  <si>
    <t>Deferred Financing Costs and Commitment Fees</t>
  </si>
  <si>
    <t xml:space="preserve">Costs incurred in connection with debt financing
are deferred and amortized over the term of the debt using the effective interest method or, in certain instances where the differences
are not material, using the straight-line method. Costs incurred in connection with the MUFG Credit Facility are deferred and amortized
using the straight-line method. Commitment fees for unused funds are expensed as incurred. </t>
  </si>
  <si>
    <t>Security Deposits</t>
  </si>
  <si>
    <t xml:space="preserve">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t>
  </si>
  <si>
    <t>Taxes</t>
  </si>
  <si>
    <t xml:space="preserve">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After considering the Company’s significant amounts of net deferred tax liabilities which are future reversing
taxable temporary differences, the Company has determined that no valuation allowance is required for its deferred tax assets. The Company accrues non-income based sales,
use, value added and franchise taxes as other tax expense in the statement of operations. </t>
  </si>
  <si>
    <t>Revenue Recognition, Accounts Receivable and Allowance for Doubtful Accounts</t>
  </si>
  <si>
    <t xml:space="preserve">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2,908,600 and $0 at December 31, 2019 and 2018, respectively. </t>
  </si>
  <si>
    <t>Comprehensive Income</t>
  </si>
  <si>
    <t xml:space="preserve">The Company reflects changes in the fair value
of its interest rate swap derivatives that are designated as hedges in other comprehensive income/(loss). Such amounts are reclassified
into earnings in the periods in which the hedged transaction occurs, and are included in interest expense. </t>
  </si>
  <si>
    <t>Finance Leases</t>
  </si>
  <si>
    <t xml:space="preserve">As of December 31, 2019, the Company had three aircraft subject to
sales-type finance leases and three aircraft subject to direct financing leases. All six leases contain lessee bargain purchase
options at prices substantially below the subject asset’s estimated residual value at the exercise date for the option. Consequently,
the Company has classified each of these six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three sales-type finance leases, the Company recognized as a gain or loss the amount equal to (i)
the net investment in the sales-type finance lease plus any initial direct costs and lease incentives less (ii) the net book value
of the subject aircraft at inception of the applicable lease. The Company recognized interest earned on finance
leases in the amount of $852,600 and $1,251,000 in 2019 and 2018, respectively. As a result of payment delinquencies by two customers
that lease three of the Company’s aircraft subject to finance leases, the Company recorded a bad debt allowance of $2,957,800
during 2019. </t>
  </si>
  <si>
    <t>Maintenance Reserves and Accrued Maintenance Costs</t>
  </si>
  <si>
    <t xml:space="preserve">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t>
  </si>
  <si>
    <t>Interest Rate Hedging</t>
  </si>
  <si>
    <t xml:space="preserve">During the first quarter of 2019, the Company
entered into certain derivative instruments to mitigate its exposure to variable interest rates under the Term Loans debt and a
portion of the MUFG Credit Facility debt.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7, in October 2019 the Company
became aware that, as a result of certain defaults under its MUFG Credit Facility, certain of the forecasted transactions related
to its MUFG Credit Facility interest rate swaps are no longer probable of occurring and, hence, those swaps were dedesignated from
hedge accounting at that time. As discussed in Note 15, the two swaps related to the MUFG Credit Facility were terminated in March
2020 and the Company incurred a $3.1 million obligation in connection with such termination. </t>
  </si>
  <si>
    <t>Recent Accounting Pronouncements</t>
  </si>
  <si>
    <t xml:space="preserve">ASU 2016-13 The FASB issued ASU 2016-13, Financial Instruments
– Credit Losses (Topic 326) . ASU 2019-12 In December 2019, the FASB issued ASU 2019-12,
Income Taxes (Topic 740), </t>
  </si>
  <si>
    <t>Aircraft Lease Assets (Tables)</t>
  </si>
  <si>
    <t>Aircraft and aircraft engines held for lease</t>
  </si>
  <si>
    <t>December 31, 2019 December 31, 2018
Type
Number Owned % of net book value
Number owned % of net book value
Regional jet aircraft 9 80 % 13 81 %
Turboprop aircraft 2 20 % 4 18 %
Engines - - % 1 1 %</t>
  </si>
  <si>
    <t>Minimum future lease revenue payments receivable</t>
  </si>
  <si>
    <t xml:space="preserve">Years ending December 31
2020 $ 17,650,900
2021 10,392,000
2022 8,639,600
2023 8,639,600
2024 6,826,100
Thereafter 1,683,300
$ 53,831,500 </t>
  </si>
  <si>
    <t>Net investment included in finance leases and direct financing leases receivable</t>
  </si>
  <si>
    <t xml:space="preserve">December 31, 2019
December 31, 2018
Gross minimum lease payments receivable $ 9,096,400 $ 17,107,100
Less unearned interest (286,600 ) (1,856,200 )
Difference between minimum lease payments receivable and collateral value of leases (7,700 ) -
Finance leases receivable $ 8,802,100 $ 15,250,900 </t>
  </si>
  <si>
    <t>Minimum future payments receivable under finance leases</t>
  </si>
  <si>
    <t xml:space="preserve">Years ending December 31
2020 $ 3,817,200
2021 2,608,200
2022 2,114,000
2023 557,000
$ 9,096,400 </t>
  </si>
  <si>
    <t>Changes in allowance for doubtful accounts</t>
  </si>
  <si>
    <t xml:space="preserve">Balance, December 31, 2018 $ -
Additions charged to expense 2,908,600
Balance, December 31, 2019 $ 2,908,600 </t>
  </si>
  <si>
    <t>Operating Segments (Tables)</t>
  </si>
  <si>
    <t>Geographic information of operating and finance lease revenue</t>
  </si>
  <si>
    <t xml:space="preserve">For the Years Ended December 31,
Operating Lease Revenue 2019 2018
Europe and United Kingdom $ 15,174,900 $ 16,258,800
North America 10,119,100 10,119,100
Asia 315,000 1,259,600
$ 25,609,000 $ 27,637,500
For the Years Ended December 31,
Finance Lease Revenue 2019 2018
Africa $ 487,000 $ 832,800
Europe and United Kingdom 365,600 418,200
$ 852,600 $ 1,251,000 </t>
  </si>
  <si>
    <t>Net book value of aircraft and aircraft engines held for lease</t>
  </si>
  <si>
    <t xml:space="preserve">December 31,
Net Book Value of Aircraft and Aircraft Engines Held for Lease 2019 2018
Europe and United Kingdom $ 44,569,000 $ 110,069,000
North America 63,799,600 68,485,400
Asia - 5,465,500
$ 108,368,600 $ 184,019,900 </t>
  </si>
  <si>
    <t>Notes Payable and Accrued Interest (Tables)</t>
  </si>
  <si>
    <t>Notes payable and accrued interest</t>
  </si>
  <si>
    <t xml:space="preserve">December 31, 2019
December 31, 2018
MUFG Credit Facility:
Principal $ 84,084,100 $ 122,400,000
Unamortized debt issuance costs (3,084,200 ) (674,300 )
Accrued interest 376,200 139,300
Special-purpose financing:
Principal:
UK SPE Financing - 9,211,200
Nord Term Loans 30,914,500 -
Unamortized debt issuance costs (741,500 ) -
Accrued interest 89,300 16,000
$ 111,638,400 $ 131,092,200 </t>
  </si>
  <si>
    <t>Derivative Instruments (Tables)</t>
  </si>
  <si>
    <t>Amounts in income and other comprehensive income amounts</t>
  </si>
  <si>
    <t xml:space="preserve">For the Years Ended December 31,
2019 2018
Change in value of interest rate swaps $ 255,200 $ -
Other items 147,400 -
Included in interest expense $ 402,600 $ -
The following amount was included in other comprehensive income/(loss), before tax
Unrealized loss on derivative instruments $ (1,932,100 ) $ -
Other items 186,400 -
Change in value of hedged interest rate swaps $ (1,745,700 ) $ - </t>
  </si>
  <si>
    <t>Fair value of swaps</t>
  </si>
  <si>
    <t>Designated interest rate hedges fair value $ (570,900 )
Other interest rate swaps (1,253,600 )
Total derivative (liability) $ (1,824,500 )</t>
  </si>
  <si>
    <t>Lease Right of Use Asset and Liability (Tables)</t>
  </si>
  <si>
    <t>Estimated future minimum lease commitments</t>
  </si>
  <si>
    <t xml:space="preserve">December 31, 2019
2020 $ 145,000
2021 147,200
2022 74,700
366,900
Discount (30,500 )
Lease liability at December 31, 2019 $ 336,400
December 31, 2018
2019 $ 193,500
2020 196,400
2021 199,300
2022 101,100
$ 690,300 </t>
  </si>
  <si>
    <t>Amortization, finance costs and other expenses</t>
  </si>
  <si>
    <t xml:space="preserve">Fixed rental expense during the year $ 443,500
Variable lease expense 116,000
Total lease expense during the year $ 559,500 </t>
  </si>
  <si>
    <t>Fair Value Measurements (Tables)</t>
  </si>
  <si>
    <t>Assets (liabilities) measured and recorded at fair value on a recurring basis</t>
  </si>
  <si>
    <t xml:space="preserve">December 31, 2019 December 31, 2018
Total Level 1 Level 2 Level 3 Total Level 1 Level 2 Level 3
Money market funds $ 400 $ 400 $ - $ - $ 656,400 $ 656,400 $ - $ -
Derivatives (1,824,500 ) - (1,824,500 ) - - - - -
Total $ (1,824,100 ) $ 400 $ (1,824,500 ) $ - $ 656,400 $ 656,400 $ - $ - </t>
  </si>
  <si>
    <t>Assets measured and recorded at fair value on a nonrecurring basis</t>
  </si>
  <si>
    <t xml:space="preserve">Assets Written Down to Fair Value Total Losses
December 31, 2019 December 31, 2018 For the Years Ended December 31,
Level Level
Total 1 2 3 Total 1 2 3 2019 2018
Assets held for sale $ 25,880,700 $ - $ - $ 25,880,700 $ 5,800,000 $ - $ - $ 5,800,000 $ 25,656,100 $ 837,500 </t>
  </si>
  <si>
    <t>Acquisition of Management Company (Tables)</t>
  </si>
  <si>
    <t>Purchase price allocation</t>
  </si>
  <si>
    <t>Consideration paid in the merger:
Cash consideration $ 2,915,000
ACY stock consideration 2,003,000
4,918,000
Fair value of assets acquired/(liabilities assumed):
Cash 40,000
Securities 121,000
Accounts &amp; note receivable 28,000
Prepaid expenses 157,000
Property, equipment and furnishings 79,000
Office leasehold 925,000
Accounts payable (85,000)
Accrued vacation (93,000)
Taxes payable (722,000)
Deferred taxes (138,000)
312,000
Excess of consideration paid over net assets acquired 4,606,000
Waiver of JMC Margin payable (1,517,000)
Settlement of payable to JMC (562,000)
Settlement Loss on Management Agreement with JMC $ 2,527,000</t>
  </si>
  <si>
    <t>Income Taxes (Tables)</t>
  </si>
  <si>
    <t>Income tax provision</t>
  </si>
  <si>
    <t>For the Years Ended December 31,
2019 2018
Current tax provision:
Federal $ (34,100 ) $ -
State 3,300 3,200
Foreign 418,300 414,000
Current tax provision 387,500 417,200
Deferred tax benefit:
Federal (4,553,700 ) (1,270,400 )
State (78,800 ) (26,100 )
Foreign (262,800 ) (93,500 )
Deferred tax benefit (4,895,300 ) (1,390,000 )
Total income tax benefit $ (4,507,800 ) $ (972,800 )</t>
  </si>
  <si>
    <t>Income tax reconciliation</t>
  </si>
  <si>
    <t>For the Years Ended December 31,
2019 2018
Income tax benefit at statutory federal income tax rate $ (4,444,900 ) $ (1,901,400 )
State tax benefit, net of federal benefit (75,900 ) (44,500 )
Non-deductible Merger expenses - 647,200
Non-deductible management and acquisition fees 7,600 325,900
Other non-deductible expenses 5,400 -
Total income tax benefit $ (4,507,800 ) $ (972,800 )</t>
  </si>
  <si>
    <t>Deferred tax assets and liabilities</t>
  </si>
  <si>
    <t xml:space="preserve">December 31,
2019 2018
Deferred tax assets:
Current and prior year tax losses $ 4,980,100 $ 4,065,100
Foreign tax credit 758,400 611,900
Deferred interest expense 269,800 81,800
Maintenance reserves 470,000 3,100,800
Deferred derivative losses 452,100 -
Deferred maintenance, bad debt allowance and other 19,800 92,500
Alternative minimum tax credit 11,400 45,500
Deferred tax assets 6,961,600 7,997,600
Deferred tax liabilities:
Accumulated depreciation on aircraft and aircraft engines (8,666,700 ) (14,773,800 )
Deferred income (175,600 ) (320,600 )
Leasehold interest (131,400 ) (185,400 )
Net deferred tax liabilities $ (2,012,100 ) $ (7,282,200 )
December 31,
Reported as: 2019 2018
Deferred tax asset $ 517,700 $ 254,900
Deferred income taxes (liability) (2,529,800 ) (7,537,100 )
Net deferred tax liabilities $ (2,012,100 ) $ (7,282,200 ) </t>
  </si>
  <si>
    <t>Unrecognized tax benefits</t>
  </si>
  <si>
    <t xml:space="preserve">December 31,
2019 2018
Balance at January 1 $ 85,400 -
Additions for prior years’ tax positions 9,000 85,400
Balance at December 31 $ 94,400 $ 85,400 </t>
  </si>
  <si>
    <t>Computation of Loss Per Share (Tables)</t>
  </si>
  <si>
    <t>Basic and diluted earnings per share</t>
  </si>
  <si>
    <t>For the Years Ended December 31,
2019 2018
Net loss $ (16,658,500 ) $ (8,081,200 )
Weighted average shares outstanding for the period 1,545,884 1,449,261
Basic loss per share $ (10.78 ) $ (5.58 )
Diluted loss per share $ (10.78 ) $ (5.58 )</t>
  </si>
  <si>
    <t>Organization and Summary of Significant Accounting Policies (Details Narrative) - USD ($)</t>
  </si>
  <si>
    <t>Allowance for doubtful accounts</t>
  </si>
  <si>
    <t>Interest earned on finance lease</t>
  </si>
  <si>
    <t>Bad debt allowance</t>
  </si>
  <si>
    <t>Aircraft Lease Assets (Details) - Unit</t>
  </si>
  <si>
    <t>Regional Jet Aircraft</t>
  </si>
  <si>
    <t>Number owned</t>
  </si>
  <si>
    <t>Percentage of net book value</t>
  </si>
  <si>
    <t>80.00%</t>
  </si>
  <si>
    <t>81.00%</t>
  </si>
  <si>
    <t>Turboprop Aircraft</t>
  </si>
  <si>
    <t>20.00%</t>
  </si>
  <si>
    <t>18.00%</t>
  </si>
  <si>
    <t>Engines</t>
  </si>
  <si>
    <t>0.00%</t>
  </si>
  <si>
    <t>1.00%</t>
  </si>
  <si>
    <t>Aircraft Lease Assets (Details 1)</t>
  </si>
  <si>
    <t>Dec. 31, 2019USD ($)</t>
  </si>
  <si>
    <t>2020</t>
  </si>
  <si>
    <t>2021</t>
  </si>
  <si>
    <t>2022</t>
  </si>
  <si>
    <t>2023</t>
  </si>
  <si>
    <t>2024</t>
  </si>
  <si>
    <t>Thereafter</t>
  </si>
  <si>
    <t>Aircraft Lease Assets (Details 2) - USD ($)</t>
  </si>
  <si>
    <t>Gross minimum lease payments receivable</t>
  </si>
  <si>
    <t>Less unearned interest</t>
  </si>
  <si>
    <t>Difference between minimum lease payments receivable and collateral value of leases</t>
  </si>
  <si>
    <t>Aircraft Lease Assets (Details 3)</t>
  </si>
  <si>
    <t>Aircraft Lease Assets (Details 4) - USD ($)</t>
  </si>
  <si>
    <t>Allowance for doubtful accounts, beginning</t>
  </si>
  <si>
    <t>Additions charged to expense</t>
  </si>
  <si>
    <t>Allowance for doubtful accounts, ending</t>
  </si>
  <si>
    <t>Operating Segments (Details) - USD ($)</t>
  </si>
  <si>
    <t>Africa</t>
  </si>
  <si>
    <t>Europe and United Kingdom</t>
  </si>
  <si>
    <t>North America</t>
  </si>
  <si>
    <t>Asia</t>
  </si>
  <si>
    <t>Operating Segments (Details 1) - USD ($)</t>
  </si>
  <si>
    <t>Concentration of Credit Risk (Details Narrative) - USD ($)</t>
  </si>
  <si>
    <t>Customer One | Operating Lease Revenue</t>
  </si>
  <si>
    <t>Lease revenues and receivables from significant customers</t>
  </si>
  <si>
    <t>23.00%</t>
  </si>
  <si>
    <t>30.00%</t>
  </si>
  <si>
    <t>Customer Two | Operating Lease Revenue</t>
  </si>
  <si>
    <t>21.00%</t>
  </si>
  <si>
    <t>Customer Three | Operating Lease Revenue</t>
  </si>
  <si>
    <t>16.00%</t>
  </si>
  <si>
    <t>15.00%</t>
  </si>
  <si>
    <t>Customer Four | Operating Lease Revenue</t>
  </si>
  <si>
    <t>14.00%</t>
  </si>
  <si>
    <t>13.00%</t>
  </si>
  <si>
    <t>Customer Five | Operating Lease Revenue</t>
  </si>
  <si>
    <t>10.00%</t>
  </si>
  <si>
    <t>Customer Five | Finance Lease Revenue</t>
  </si>
  <si>
    <t>67.00%</t>
  </si>
  <si>
    <t>Customer Six | Finance Lease Revenue</t>
  </si>
  <si>
    <t>57.00%</t>
  </si>
  <si>
    <t>Customer Seven | Finance Lease Revenue</t>
  </si>
  <si>
    <t>38.00%</t>
  </si>
  <si>
    <t>One Customer</t>
  </si>
  <si>
    <t>74.00%</t>
  </si>
  <si>
    <t>Receivables</t>
  </si>
  <si>
    <t>Three Customers</t>
  </si>
  <si>
    <t>87.00%</t>
  </si>
  <si>
    <t>Notes Payable and Accrued Interest (Details) - USD ($)</t>
  </si>
  <si>
    <t>Special Purpose Financing</t>
  </si>
  <si>
    <t>Accrued interest</t>
  </si>
  <si>
    <t>MUFG Credit Facility</t>
  </si>
  <si>
    <t>Principal</t>
  </si>
  <si>
    <t>UK SPE Financing | Special Purpose Financing</t>
  </si>
  <si>
    <t>Nord Term Loans | Special Purpose Financing</t>
  </si>
  <si>
    <t>Notes Payable and Accrued Interest (Details Narrative) - USD ($)</t>
  </si>
  <si>
    <t>Unused amount of the credit facility</t>
  </si>
  <si>
    <t>Weighted average interest rate on credit facility</t>
  </si>
  <si>
    <t>10.23%</t>
  </si>
  <si>
    <t>5.92%</t>
  </si>
  <si>
    <t>Derivative Instruments (Details) - USD ($)</t>
  </si>
  <si>
    <t>Change in value of Swaps</t>
  </si>
  <si>
    <t>Other items</t>
  </si>
  <si>
    <t>Included in interest expense</t>
  </si>
  <si>
    <t>Unrealized loss on derivative instruments</t>
  </si>
  <si>
    <t>Change in value of hedged interest rate swaps</t>
  </si>
  <si>
    <t>Derivative Instruments (Details 1) - USD ($)</t>
  </si>
  <si>
    <t>Total derivative (liability)</t>
  </si>
  <si>
    <t>Designated Interest Rate Hedges Fair Value</t>
  </si>
  <si>
    <t>Other Interest Rate Swap</t>
  </si>
  <si>
    <t>Lease Right of Use Asset and Liability (Details) - USD ($)</t>
  </si>
  <si>
    <t>Total lease liability</t>
  </si>
  <si>
    <t>Discount</t>
  </si>
  <si>
    <t>Lease Right of Use Asset and Liability (Details 1) - USD ($)</t>
  </si>
  <si>
    <t>Lease Right of Use Asset and Liability (Details 2)</t>
  </si>
  <si>
    <t>Fixed rental expense during the year</t>
  </si>
  <si>
    <t>Variable lease expense</t>
  </si>
  <si>
    <t>Total lease expense during the year</t>
  </si>
  <si>
    <t>Fair Value Measurements (Details) - USD ($)</t>
  </si>
  <si>
    <t>Level 1</t>
  </si>
  <si>
    <t>Level 2</t>
  </si>
  <si>
    <t>Level 3</t>
  </si>
  <si>
    <t>Money Market Funds</t>
  </si>
  <si>
    <t>Assets at fair value</t>
  </si>
  <si>
    <t>Money Market Funds | Level 1</t>
  </si>
  <si>
    <t>Money Market Funds | Level 2</t>
  </si>
  <si>
    <t>Money Market Funds | Level 3</t>
  </si>
  <si>
    <t>Derivatives</t>
  </si>
  <si>
    <t>Liabilities at fair value</t>
  </si>
  <si>
    <t>Derivatives | Level 1</t>
  </si>
  <si>
    <t>Derivatives | Level 2</t>
  </si>
  <si>
    <t>Derivatives | Level 3</t>
  </si>
  <si>
    <t>Fair Value Measurements (Details 1) - USD ($)</t>
  </si>
  <si>
    <t>Total losses</t>
  </si>
  <si>
    <t>Acquisition of Management Company (Details)</t>
  </si>
  <si>
    <t>Dec. 31, 2018USD ($)</t>
  </si>
  <si>
    <t>Cash consideration</t>
  </si>
  <si>
    <t>ACY stock consideration</t>
  </si>
  <si>
    <t>Consideration paid in the merger</t>
  </si>
  <si>
    <t>Cash</t>
  </si>
  <si>
    <t>Accounts &amp; note receivable</t>
  </si>
  <si>
    <t>Prepaid expenses</t>
  </si>
  <si>
    <t>Property, equipment and furnishings</t>
  </si>
  <si>
    <t>Office leasehold</t>
  </si>
  <si>
    <t>Accounts payable</t>
  </si>
  <si>
    <t>Accrued vacation</t>
  </si>
  <si>
    <t>Taxes payable</t>
  </si>
  <si>
    <t>Deferred taxes</t>
  </si>
  <si>
    <t>Fair value of assets acquired/(liabilities assumed)</t>
  </si>
  <si>
    <t>Excess of consideration paid over net assets acquired</t>
  </si>
  <si>
    <t>Waiver of JMC margin payable</t>
  </si>
  <si>
    <t>Settlement of payable to JMC</t>
  </si>
  <si>
    <t>Settlement loss on management agreement with JMC</t>
  </si>
  <si>
    <t>Income Taxes (Details) - USD ($)</t>
  </si>
  <si>
    <t>Current tax provision:</t>
  </si>
  <si>
    <t>Federal</t>
  </si>
  <si>
    <t>State</t>
  </si>
  <si>
    <t>Foreign</t>
  </si>
  <si>
    <t>Current tax provision</t>
  </si>
  <si>
    <t>Deferred tax benefit:</t>
  </si>
  <si>
    <t>Deferred tax benefit</t>
  </si>
  <si>
    <t>Total income tax benefit</t>
  </si>
  <si>
    <t>Income Taxes (Details 1) - USD ($)</t>
  </si>
  <si>
    <t>Income tax benefit at statutory federal income tax rate</t>
  </si>
  <si>
    <t>State tax benefit, net of federal benefit</t>
  </si>
  <si>
    <t>Non-deductible expenses</t>
  </si>
  <si>
    <t>Non-deductible management and acquisition fees</t>
  </si>
  <si>
    <t>Other non-deductible expenses</t>
  </si>
  <si>
    <t>Income Taxes (Details 2) - USD ($)</t>
  </si>
  <si>
    <t>Deferred tax assets</t>
  </si>
  <si>
    <t>Current and prior year tax losses</t>
  </si>
  <si>
    <t>Foreign tax credit</t>
  </si>
  <si>
    <t>Deferred interest expense</t>
  </si>
  <si>
    <t>Deferred derivative losses</t>
  </si>
  <si>
    <t>Deferred maintenance, bad debt allowance and other</t>
  </si>
  <si>
    <t>Alternative minimum tax credit</t>
  </si>
  <si>
    <t>Deferred tax liabilities</t>
  </si>
  <si>
    <t>Accumulated depreciation on aircraft and aircraft engines</t>
  </si>
  <si>
    <t>Deferred income</t>
  </si>
  <si>
    <t>Favorable Lease</t>
  </si>
  <si>
    <t>Net deferred tax liabilities</t>
  </si>
  <si>
    <t>Deferred income taxes (liability)</t>
  </si>
  <si>
    <t>Income Taxes (Details 3) - USD ($)</t>
  </si>
  <si>
    <t>Balance, beginning</t>
  </si>
  <si>
    <t>Additions for prior years' tax positions</t>
  </si>
  <si>
    <t>Balance, ending</t>
  </si>
  <si>
    <t>Computation of Loss Per Share (Details) - USD ($)</t>
  </si>
  <si>
    <t>Weighted average shares outstanding for the period</t>
  </si>
  <si>
    <t>Basic loss per share</t>
  </si>
  <si>
    <t>Diluted loss per share</t>
  </si>
  <si>
    <t>Related Party Transactions (Details Narrative) - USD ($)</t>
  </si>
  <si>
    <t>Mangement fees incurred</t>
  </si>
  <si>
    <t>Acquisition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6</v>
      </c>
    </row>
    <row r="15" spans="1:4">
      <c r="A15" s="4" t="s">
        <v>25</v>
      </c>
      <c r="B15" s="4" t="s">
        <v>26</v>
      </c>
    </row>
    <row r="16" spans="1:4">
      <c r="A16" s="4" t="s">
        <v>27</v>
      </c>
      <c r="B16" s="4" t="s">
        <v>28</v>
      </c>
    </row>
    <row r="17" spans="1:4">
      <c r="A17" s="4" t="s">
        <v>29</v>
      </c>
      <c r="D17" s="5" t="n">
        <v>8565600</v>
      </c>
    </row>
    <row r="18" spans="1:4">
      <c r="A18" s="4" t="s">
        <v>30</v>
      </c>
      <c r="C18" s="6" t="n">
        <v>1545884</v>
      </c>
    </row>
    <row r="19" spans="1:4">
      <c r="A19" s="4" t="s">
        <v>31</v>
      </c>
      <c r="B19" s="4" t="s">
        <v>32</v>
      </c>
    </row>
    <row r="20" spans="1:4">
      <c r="A20" s="4" t="s">
        <v>33</v>
      </c>
      <c r="B20" s="4" t="s">
        <v>18</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350200</v>
      </c>
      <c r="C3" s="5" t="n">
        <v>1542500</v>
      </c>
    </row>
    <row r="4" spans="1:3">
      <c r="A4" s="4" t="s">
        <v>44</v>
      </c>
      <c r="B4" s="6" t="n">
        <v>1076900</v>
      </c>
      <c r="C4" s="6" t="n">
        <v>0</v>
      </c>
    </row>
    <row r="5" spans="1:3">
      <c r="A5" s="4" t="s">
        <v>45</v>
      </c>
      <c r="B5" s="6" t="n">
        <v>0</v>
      </c>
      <c r="C5" s="6" t="n">
        <v>121000</v>
      </c>
    </row>
    <row r="6" spans="1:3">
      <c r="A6" s="4" t="s">
        <v>46</v>
      </c>
      <c r="B6" s="6" t="n">
        <v>1139700</v>
      </c>
      <c r="C6" s="6" t="n">
        <v>3967200</v>
      </c>
    </row>
    <row r="7" spans="1:3">
      <c r="A7" s="4" t="s">
        <v>47</v>
      </c>
      <c r="B7" s="6" t="n">
        <v>8802100</v>
      </c>
      <c r="C7" s="6" t="n">
        <v>15250900</v>
      </c>
    </row>
    <row r="8" spans="1:3">
      <c r="A8" s="4" t="s">
        <v>48</v>
      </c>
      <c r="B8" s="6" t="n">
        <v>108368600</v>
      </c>
      <c r="C8" s="6" t="n">
        <v>184019900</v>
      </c>
    </row>
    <row r="9" spans="1:3">
      <c r="A9" s="4" t="s">
        <v>49</v>
      </c>
      <c r="B9" s="6" t="n">
        <v>26036600</v>
      </c>
      <c r="C9" s="6" t="n">
        <v>10223300</v>
      </c>
    </row>
    <row r="10" spans="1:3">
      <c r="A10" s="4" t="s">
        <v>50</v>
      </c>
      <c r="B10" s="6" t="n">
        <v>62900</v>
      </c>
      <c r="C10" s="6" t="n">
        <v>69100</v>
      </c>
    </row>
    <row r="11" spans="1:3">
      <c r="A11" s="4" t="s">
        <v>51</v>
      </c>
      <c r="B11" s="6" t="n">
        <v>948300</v>
      </c>
      <c r="C11" s="6" t="n">
        <v>0</v>
      </c>
    </row>
    <row r="12" spans="1:3">
      <c r="A12" s="4" t="s">
        <v>52</v>
      </c>
      <c r="B12" s="6" t="n">
        <v>0</v>
      </c>
      <c r="C12" s="6" t="n">
        <v>863300</v>
      </c>
    </row>
    <row r="13" spans="1:3">
      <c r="A13" s="4" t="s">
        <v>53</v>
      </c>
      <c r="B13" s="6" t="n">
        <v>517700</v>
      </c>
      <c r="C13" s="6" t="n">
        <v>254900</v>
      </c>
    </row>
    <row r="14" spans="1:3">
      <c r="A14" s="4" t="s">
        <v>54</v>
      </c>
      <c r="B14" s="6" t="n">
        <v>292800</v>
      </c>
      <c r="C14" s="6" t="n">
        <v>840100</v>
      </c>
    </row>
    <row r="15" spans="1:3">
      <c r="A15" s="4" t="s">
        <v>55</v>
      </c>
      <c r="B15" s="6" t="n">
        <v>149595800</v>
      </c>
      <c r="C15" s="6" t="n">
        <v>217152200</v>
      </c>
    </row>
    <row r="16" spans="1:3">
      <c r="A16" s="3" t="s">
        <v>56</v>
      </c>
    </row>
    <row r="17" spans="1:3">
      <c r="A17" s="4" t="s">
        <v>57</v>
      </c>
      <c r="B17" s="6" t="n">
        <v>736000</v>
      </c>
      <c r="C17" s="6" t="n">
        <v>1025600</v>
      </c>
    </row>
    <row r="18" spans="1:3">
      <c r="A18" s="4" t="s">
        <v>58</v>
      </c>
      <c r="B18" s="6" t="n">
        <v>164200</v>
      </c>
      <c r="C18" s="6" t="n">
        <v>78600</v>
      </c>
    </row>
    <row r="19" spans="1:3">
      <c r="A19" s="4" t="s">
        <v>59</v>
      </c>
      <c r="B19" s="6" t="n">
        <v>111638400</v>
      </c>
      <c r="C19" s="6" t="n">
        <v>131092200</v>
      </c>
    </row>
    <row r="20" spans="1:3">
      <c r="A20" s="4" t="s">
        <v>60</v>
      </c>
      <c r="B20" s="6" t="n">
        <v>1824500</v>
      </c>
      <c r="C20" s="6" t="n">
        <v>0</v>
      </c>
    </row>
    <row r="21" spans="1:3">
      <c r="A21" s="4" t="s">
        <v>61</v>
      </c>
      <c r="B21" s="6" t="n">
        <v>336400</v>
      </c>
      <c r="C21" s="6" t="n">
        <v>0</v>
      </c>
    </row>
    <row r="22" spans="1:3">
      <c r="A22" s="4" t="s">
        <v>62</v>
      </c>
      <c r="B22" s="6" t="n">
        <v>4413100</v>
      </c>
      <c r="C22" s="6" t="n">
        <v>28527500</v>
      </c>
    </row>
    <row r="23" spans="1:3">
      <c r="A23" s="4" t="s">
        <v>63</v>
      </c>
      <c r="B23" s="6" t="n">
        <v>446300</v>
      </c>
      <c r="C23" s="6" t="n">
        <v>463300</v>
      </c>
    </row>
    <row r="24" spans="1:3">
      <c r="A24" s="4" t="s">
        <v>64</v>
      </c>
      <c r="B24" s="6" t="n">
        <v>1034300</v>
      </c>
      <c r="C24" s="6" t="n">
        <v>3367800</v>
      </c>
    </row>
    <row r="25" spans="1:3">
      <c r="A25" s="4" t="s">
        <v>65</v>
      </c>
      <c r="B25" s="6" t="n">
        <v>3039200</v>
      </c>
      <c r="C25" s="6" t="n">
        <v>3274800</v>
      </c>
    </row>
    <row r="26" spans="1:3">
      <c r="A26" s="4" t="s">
        <v>66</v>
      </c>
      <c r="B26" s="6" t="n">
        <v>2529800</v>
      </c>
      <c r="C26" s="6" t="n">
        <v>7537100</v>
      </c>
    </row>
    <row r="27" spans="1:3">
      <c r="A27" s="4" t="s">
        <v>67</v>
      </c>
      <c r="B27" s="6" t="n">
        <v>175000</v>
      </c>
      <c r="C27" s="6" t="n">
        <v>497400</v>
      </c>
    </row>
    <row r="28" spans="1:3">
      <c r="A28" s="4" t="s">
        <v>68</v>
      </c>
      <c r="B28" s="6" t="n">
        <v>126337200</v>
      </c>
      <c r="C28" s="6" t="n">
        <v>175864300</v>
      </c>
    </row>
    <row r="29" spans="1:3">
      <c r="A29" s="4" t="s">
        <v>69</v>
      </c>
      <c r="B29" s="4" t="s">
        <v>70</v>
      </c>
      <c r="C29" s="4" t="s">
        <v>70</v>
      </c>
    </row>
    <row r="30" spans="1:3">
      <c r="A30" s="3" t="s">
        <v>71</v>
      </c>
    </row>
    <row r="31" spans="1:3">
      <c r="A31" s="4" t="s">
        <v>72</v>
      </c>
      <c r="B31" s="6" t="n">
        <v>0</v>
      </c>
      <c r="C31" s="6" t="n">
        <v>0</v>
      </c>
    </row>
    <row r="32" spans="1:3">
      <c r="A32" s="4" t="s">
        <v>73</v>
      </c>
      <c r="B32" s="6" t="n">
        <v>1800</v>
      </c>
      <c r="C32" s="6" t="n">
        <v>1800</v>
      </c>
    </row>
    <row r="33" spans="1:3">
      <c r="A33" s="4" t="s">
        <v>74</v>
      </c>
      <c r="B33" s="6" t="n">
        <v>16782800</v>
      </c>
      <c r="C33" s="6" t="n">
        <v>16782800</v>
      </c>
    </row>
    <row r="34" spans="1:3">
      <c r="A34" s="4" t="s">
        <v>75</v>
      </c>
      <c r="B34" s="6" t="n">
        <v>10882100</v>
      </c>
      <c r="C34" s="6" t="n">
        <v>27540600</v>
      </c>
    </row>
    <row r="35" spans="1:3">
      <c r="A35" s="4" t="s">
        <v>76</v>
      </c>
      <c r="B35" s="6" t="n">
        <v>-1370800</v>
      </c>
      <c r="C35" s="6" t="n">
        <v>0</v>
      </c>
    </row>
    <row r="36" spans="1:3">
      <c r="A36" s="4" t="s">
        <v>77</v>
      </c>
      <c r="B36" s="6" t="n">
        <v>26295900</v>
      </c>
      <c r="C36" s="6" t="n">
        <v>44325200</v>
      </c>
    </row>
    <row r="37" spans="1:3">
      <c r="A37" s="4" t="s">
        <v>78</v>
      </c>
      <c r="B37" s="6" t="n">
        <v>-3037300</v>
      </c>
      <c r="C37" s="6" t="n">
        <v>-3037300</v>
      </c>
    </row>
    <row r="38" spans="1:3">
      <c r="A38" s="4" t="s">
        <v>79</v>
      </c>
      <c r="B38" s="6" t="n">
        <v>23258600</v>
      </c>
      <c r="C38" s="6" t="n">
        <v>41287900</v>
      </c>
    </row>
    <row r="39" spans="1:3">
      <c r="A39" s="4" t="s">
        <v>80</v>
      </c>
      <c r="B39" s="5" t="n">
        <v>149595800</v>
      </c>
      <c r="C39" s="5" t="n">
        <v>21715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2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45</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v>
      </c>
      <c r="B1" s="2" t="s">
        <v>2</v>
      </c>
      <c r="C1" s="2" t="s">
        <v>41</v>
      </c>
    </row>
    <row r="2" spans="1:3">
      <c r="A2" s="3" t="s">
        <v>42</v>
      </c>
    </row>
    <row r="3" spans="1:3">
      <c r="A3" s="4" t="s">
        <v>82</v>
      </c>
      <c r="B3" s="5" t="n">
        <v>828000</v>
      </c>
      <c r="C3" s="5" t="n">
        <v>869600</v>
      </c>
    </row>
    <row r="4" spans="1:3">
      <c r="A4" s="4" t="s">
        <v>83</v>
      </c>
      <c r="B4" s="6" t="n">
        <v>2908600</v>
      </c>
      <c r="C4" s="6" t="n">
        <v>0</v>
      </c>
    </row>
    <row r="5" spans="1:3">
      <c r="A5" s="4" t="s">
        <v>84</v>
      </c>
      <c r="B5" s="6" t="n">
        <v>31338700</v>
      </c>
      <c r="C5" s="6" t="n">
        <v>36675500</v>
      </c>
    </row>
    <row r="6" spans="1:3">
      <c r="A6" s="4" t="s">
        <v>85</v>
      </c>
      <c r="B6" s="6" t="n">
        <v>9600</v>
      </c>
      <c r="C6" s="6" t="n">
        <v>2200</v>
      </c>
    </row>
    <row r="7" spans="1:3">
      <c r="A7" s="4" t="s">
        <v>86</v>
      </c>
      <c r="B7" s="6" t="n">
        <v>405400</v>
      </c>
      <c r="C7" s="6" t="n">
        <v>0</v>
      </c>
    </row>
    <row r="8" spans="1:3">
      <c r="A8" s="4" t="s">
        <v>87</v>
      </c>
      <c r="B8" s="6" t="n">
        <v>0</v>
      </c>
      <c r="C8" s="6" t="n">
        <v>61700</v>
      </c>
    </row>
    <row r="9" spans="1:3">
      <c r="A9" s="3" t="s">
        <v>56</v>
      </c>
    </row>
    <row r="10" spans="1:3">
      <c r="A10" s="4" t="s">
        <v>88</v>
      </c>
      <c r="B10" s="5" t="n">
        <v>3825700</v>
      </c>
      <c r="C10" s="5" t="n">
        <v>674300</v>
      </c>
    </row>
    <row r="11" spans="1:3">
      <c r="A11" s="3" t="s">
        <v>71</v>
      </c>
    </row>
    <row r="12" spans="1:3">
      <c r="A12" s="4" t="s">
        <v>89</v>
      </c>
      <c r="B12" s="4" t="s">
        <v>90</v>
      </c>
      <c r="C12" s="7" t="n">
        <v>0.001</v>
      </c>
    </row>
    <row r="13" spans="1:3">
      <c r="A13" s="4" t="s">
        <v>91</v>
      </c>
      <c r="B13" s="6" t="n">
        <v>2000000</v>
      </c>
      <c r="C13" s="6" t="n">
        <v>2000000</v>
      </c>
    </row>
    <row r="14" spans="1:3">
      <c r="A14" s="4" t="s">
        <v>92</v>
      </c>
      <c r="B14" s="6" t="n">
        <v>0</v>
      </c>
      <c r="C14" s="6" t="n">
        <v>0</v>
      </c>
    </row>
    <row r="15" spans="1:3">
      <c r="A15" s="4" t="s">
        <v>93</v>
      </c>
      <c r="B15" s="6" t="n">
        <v>0</v>
      </c>
      <c r="C15" s="6" t="n">
        <v>0</v>
      </c>
    </row>
    <row r="16" spans="1:3">
      <c r="A16" s="4" t="s">
        <v>94</v>
      </c>
      <c r="B16" s="4" t="s">
        <v>90</v>
      </c>
      <c r="C16" s="7" t="n">
        <v>0.001</v>
      </c>
    </row>
    <row r="17" spans="1:3">
      <c r="A17" s="4" t="s">
        <v>95</v>
      </c>
      <c r="B17" s="6" t="n">
        <v>10000000</v>
      </c>
      <c r="C17" s="6" t="n">
        <v>10000000</v>
      </c>
    </row>
    <row r="18" spans="1:3">
      <c r="A18" s="4" t="s">
        <v>96</v>
      </c>
      <c r="B18" s="6" t="n">
        <v>1545884</v>
      </c>
      <c r="C18" s="6" t="n">
        <v>1545884</v>
      </c>
    </row>
    <row r="19" spans="1:3">
      <c r="A19" s="4" t="s">
        <v>97</v>
      </c>
      <c r="B19" s="6" t="n">
        <v>1545884</v>
      </c>
      <c r="C19" s="6" t="n">
        <v>1545884</v>
      </c>
    </row>
    <row r="20" spans="1:3">
      <c r="A20" s="4" t="s">
        <v>98</v>
      </c>
      <c r="B20" s="6" t="n">
        <v>213332</v>
      </c>
      <c r="C20" s="6" t="n">
        <v>21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12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41</v>
      </c>
    </row>
    <row r="3" spans="1:3">
      <c r="A3" s="3" t="s">
        <v>200</v>
      </c>
    </row>
    <row r="4" spans="1:3">
      <c r="A4" s="4" t="s">
        <v>331</v>
      </c>
      <c r="B4" s="5" t="n">
        <v>2908600</v>
      </c>
      <c r="C4" s="5" t="n">
        <v>0</v>
      </c>
    </row>
    <row r="5" spans="1:3">
      <c r="A5" s="4" t="s">
        <v>332</v>
      </c>
      <c r="B5" s="6" t="n">
        <v>852600</v>
      </c>
      <c r="C5" s="6" t="n">
        <v>1251000</v>
      </c>
    </row>
    <row r="6" spans="1:3">
      <c r="A6" s="4" t="s">
        <v>333</v>
      </c>
      <c r="B6" s="5" t="n">
        <v>2908600</v>
      </c>
      <c r="C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4</v>
      </c>
      <c r="B1" s="2" t="s">
        <v>2</v>
      </c>
      <c r="C1" s="2" t="s">
        <v>41</v>
      </c>
    </row>
    <row r="2" spans="1:3">
      <c r="A2" s="4" t="s">
        <v>335</v>
      </c>
    </row>
    <row r="3" spans="1:3">
      <c r="A3" s="4" t="s">
        <v>336</v>
      </c>
      <c r="B3" s="6" t="n">
        <v>9</v>
      </c>
      <c r="C3" s="6" t="n">
        <v>13</v>
      </c>
    </row>
    <row r="4" spans="1:3">
      <c r="A4" s="4" t="s">
        <v>337</v>
      </c>
      <c r="B4" s="4" t="s">
        <v>338</v>
      </c>
      <c r="C4" s="4" t="s">
        <v>339</v>
      </c>
    </row>
    <row r="5" spans="1:3">
      <c r="A5" s="4" t="s">
        <v>340</v>
      </c>
    </row>
    <row r="6" spans="1:3">
      <c r="A6" s="4" t="s">
        <v>336</v>
      </c>
      <c r="B6" s="6" t="n">
        <v>2</v>
      </c>
      <c r="C6" s="6" t="n">
        <v>4</v>
      </c>
    </row>
    <row r="7" spans="1:3">
      <c r="A7" s="4" t="s">
        <v>337</v>
      </c>
      <c r="B7" s="4" t="s">
        <v>341</v>
      </c>
      <c r="C7" s="4" t="s">
        <v>342</v>
      </c>
    </row>
    <row r="8" spans="1:3">
      <c r="A8" s="4" t="s">
        <v>343</v>
      </c>
    </row>
    <row r="9" spans="1:3">
      <c r="A9" s="4" t="s">
        <v>336</v>
      </c>
      <c r="B9" s="6" t="n">
        <v>0</v>
      </c>
      <c r="C9" s="6" t="n">
        <v>1</v>
      </c>
    </row>
    <row r="10" spans="1:3">
      <c r="A10" s="4" t="s">
        <v>337</v>
      </c>
      <c r="B10" s="4" t="s">
        <v>344</v>
      </c>
      <c r="C10" s="4" t="s">
        <v>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46</v>
      </c>
      <c r="B1" s="2" t="s">
        <v>347</v>
      </c>
    </row>
    <row r="2" spans="1:2">
      <c r="A2" s="3" t="s">
        <v>203</v>
      </c>
    </row>
    <row r="3" spans="1:2">
      <c r="A3" s="4" t="s">
        <v>348</v>
      </c>
      <c r="B3" s="5" t="n">
        <v>17650900</v>
      </c>
    </row>
    <row r="4" spans="1:2">
      <c r="A4" s="4" t="s">
        <v>349</v>
      </c>
      <c r="B4" s="6" t="n">
        <v>10392000</v>
      </c>
    </row>
    <row r="5" spans="1:2">
      <c r="A5" s="4" t="s">
        <v>350</v>
      </c>
      <c r="B5" s="6" t="n">
        <v>8639600</v>
      </c>
    </row>
    <row r="6" spans="1:2">
      <c r="A6" s="4" t="s">
        <v>351</v>
      </c>
      <c r="B6" s="6" t="n">
        <v>8639600</v>
      </c>
    </row>
    <row r="7" spans="1:2">
      <c r="A7" s="4" t="s">
        <v>352</v>
      </c>
      <c r="B7" s="6" t="n">
        <v>6826100</v>
      </c>
    </row>
    <row r="8" spans="1:2">
      <c r="A8" s="4" t="s">
        <v>353</v>
      </c>
      <c r="B8" s="6" t="n">
        <v>1683300</v>
      </c>
    </row>
    <row r="9" spans="1:2">
      <c r="A9" s="4" t="s">
        <v>142</v>
      </c>
      <c r="B9" s="5" t="n">
        <v>5383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1</v>
      </c>
    </row>
    <row r="2" spans="1:3">
      <c r="A2" s="3" t="s">
        <v>203</v>
      </c>
    </row>
    <row r="3" spans="1:3">
      <c r="A3" s="4" t="s">
        <v>355</v>
      </c>
      <c r="B3" s="5" t="n">
        <v>9096400</v>
      </c>
      <c r="C3" s="5" t="n">
        <v>17107100</v>
      </c>
    </row>
    <row r="4" spans="1:3">
      <c r="A4" s="4" t="s">
        <v>356</v>
      </c>
      <c r="B4" s="6" t="n">
        <v>-286600</v>
      </c>
      <c r="C4" s="6" t="n">
        <v>-1856200</v>
      </c>
    </row>
    <row r="5" spans="1:3">
      <c r="A5" s="4" t="s">
        <v>357</v>
      </c>
      <c r="B5" s="6" t="n">
        <v>-7700</v>
      </c>
      <c r="C5" s="6" t="n">
        <v>0</v>
      </c>
    </row>
    <row r="6" spans="1:3">
      <c r="A6" s="4" t="s">
        <v>165</v>
      </c>
      <c r="B6" s="5" t="n">
        <v>8802100</v>
      </c>
      <c r="C6" s="5" t="n">
        <v>15250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58</v>
      </c>
      <c r="B1" s="2" t="s">
        <v>347</v>
      </c>
    </row>
    <row r="2" spans="1:2">
      <c r="A2" s="3" t="s">
        <v>203</v>
      </c>
    </row>
    <row r="3" spans="1:2">
      <c r="A3" s="4" t="s">
        <v>348</v>
      </c>
      <c r="B3" s="5" t="n">
        <v>3817200</v>
      </c>
    </row>
    <row r="4" spans="1:2">
      <c r="A4" s="4" t="s">
        <v>349</v>
      </c>
      <c r="B4" s="6" t="n">
        <v>2608200</v>
      </c>
    </row>
    <row r="5" spans="1:2">
      <c r="A5" s="4" t="s">
        <v>350</v>
      </c>
      <c r="B5" s="6" t="n">
        <v>2114000</v>
      </c>
    </row>
    <row r="6" spans="1:2">
      <c r="A6" s="4" t="s">
        <v>351</v>
      </c>
      <c r="B6" s="6" t="n">
        <v>557000</v>
      </c>
    </row>
    <row r="7" spans="1:2">
      <c r="A7" s="4" t="s">
        <v>142</v>
      </c>
      <c r="B7" s="5" t="n">
        <v>9096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9</v>
      </c>
      <c r="B1" s="2" t="s">
        <v>1</v>
      </c>
    </row>
    <row r="2" spans="1:3">
      <c r="B2" s="2" t="s">
        <v>2</v>
      </c>
      <c r="C2" s="2" t="s">
        <v>41</v>
      </c>
    </row>
    <row r="3" spans="1:3">
      <c r="A3" s="3" t="s">
        <v>203</v>
      </c>
    </row>
    <row r="4" spans="1:3">
      <c r="A4" s="4" t="s">
        <v>360</v>
      </c>
      <c r="B4" s="5" t="n">
        <v>0</v>
      </c>
    </row>
    <row r="5" spans="1:3">
      <c r="A5" s="4" t="s">
        <v>361</v>
      </c>
      <c r="B5" s="6" t="n">
        <v>2908600</v>
      </c>
      <c r="C5" s="5" t="n">
        <v>0</v>
      </c>
    </row>
    <row r="6" spans="1:3">
      <c r="A6" s="4" t="s">
        <v>362</v>
      </c>
      <c r="B6" s="5" t="n">
        <v>2908600</v>
      </c>
      <c r="C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9</v>
      </c>
      <c r="B1" s="2" t="s">
        <v>1</v>
      </c>
    </row>
    <row r="2" spans="1:3">
      <c r="B2" s="2" t="s">
        <v>2</v>
      </c>
      <c r="C2" s="2" t="s">
        <v>41</v>
      </c>
    </row>
    <row r="3" spans="1:3">
      <c r="A3" s="3" t="s">
        <v>100</v>
      </c>
    </row>
    <row r="4" spans="1:3">
      <c r="A4" s="4" t="s">
        <v>101</v>
      </c>
      <c r="B4" s="5" t="n">
        <v>25609000</v>
      </c>
      <c r="C4" s="5" t="n">
        <v>27637500</v>
      </c>
    </row>
    <row r="5" spans="1:3">
      <c r="A5" s="4" t="s">
        <v>102</v>
      </c>
      <c r="B5" s="6" t="n">
        <v>16968400</v>
      </c>
      <c r="C5" s="6" t="n">
        <v>1629000</v>
      </c>
    </row>
    <row r="6" spans="1:3">
      <c r="A6" s="4" t="s">
        <v>103</v>
      </c>
      <c r="B6" s="6" t="n">
        <v>852600</v>
      </c>
      <c r="C6" s="6" t="n">
        <v>1251000</v>
      </c>
    </row>
    <row r="7" spans="1:3">
      <c r="A7" s="4" t="s">
        <v>104</v>
      </c>
      <c r="B7" s="6" t="n">
        <v>326900</v>
      </c>
      <c r="C7" s="6" t="n">
        <v>-3408700</v>
      </c>
    </row>
    <row r="8" spans="1:3">
      <c r="A8" s="4" t="s">
        <v>105</v>
      </c>
      <c r="B8" s="6" t="n">
        <v>-170600</v>
      </c>
      <c r="C8" s="6" t="n">
        <v>0</v>
      </c>
    </row>
    <row r="9" spans="1:3">
      <c r="A9" s="4" t="s">
        <v>106</v>
      </c>
      <c r="B9" s="6" t="n">
        <v>12800</v>
      </c>
      <c r="C9" s="6" t="n">
        <v>7600</v>
      </c>
    </row>
    <row r="10" spans="1:3">
      <c r="A10" s="4" t="s">
        <v>107</v>
      </c>
      <c r="B10" s="6" t="n">
        <v>43599100</v>
      </c>
      <c r="C10" s="6" t="n">
        <v>27116400</v>
      </c>
    </row>
    <row r="11" spans="1:3">
      <c r="A11" s="3" t="s">
        <v>108</v>
      </c>
    </row>
    <row r="12" spans="1:3">
      <c r="A12" s="4" t="s">
        <v>109</v>
      </c>
      <c r="B12" s="6" t="n">
        <v>31007400</v>
      </c>
      <c r="C12" s="6" t="n">
        <v>2971500</v>
      </c>
    </row>
    <row r="13" spans="1:3">
      <c r="A13" s="4" t="s">
        <v>110</v>
      </c>
      <c r="B13" s="6" t="n">
        <v>11587500</v>
      </c>
      <c r="C13" s="6" t="n">
        <v>12637100</v>
      </c>
    </row>
    <row r="14" spans="1:3">
      <c r="A14" s="4" t="s">
        <v>111</v>
      </c>
      <c r="B14" s="6" t="n">
        <v>11302900</v>
      </c>
      <c r="C14" s="6" t="n">
        <v>9506000</v>
      </c>
    </row>
    <row r="15" spans="1:3">
      <c r="A15" s="4" t="s">
        <v>112</v>
      </c>
      <c r="B15" s="6" t="n">
        <v>4005100</v>
      </c>
      <c r="C15" s="6" t="n">
        <v>2343800</v>
      </c>
    </row>
    <row r="16" spans="1:3">
      <c r="A16" s="4" t="s">
        <v>113</v>
      </c>
      <c r="B16" s="6" t="n">
        <v>2908600</v>
      </c>
      <c r="C16" s="6" t="n">
        <v>0</v>
      </c>
    </row>
    <row r="17" spans="1:3">
      <c r="A17" s="4" t="s">
        <v>114</v>
      </c>
      <c r="B17" s="6" t="n">
        <v>2367500</v>
      </c>
      <c r="C17" s="6" t="n">
        <v>592300</v>
      </c>
    </row>
    <row r="18" spans="1:3">
      <c r="A18" s="4" t="s">
        <v>115</v>
      </c>
      <c r="B18" s="6" t="n">
        <v>850800</v>
      </c>
      <c r="C18" s="6" t="n">
        <v>636000</v>
      </c>
    </row>
    <row r="19" spans="1:3">
      <c r="A19" s="4" t="s">
        <v>116</v>
      </c>
      <c r="B19" s="6" t="n">
        <v>621300</v>
      </c>
      <c r="C19" s="6" t="n">
        <v>383700</v>
      </c>
    </row>
    <row r="20" spans="1:3">
      <c r="A20" s="4" t="s">
        <v>117</v>
      </c>
      <c r="B20" s="6" t="n">
        <v>114300</v>
      </c>
      <c r="C20" s="6" t="n">
        <v>90200</v>
      </c>
    </row>
    <row r="21" spans="1:3">
      <c r="A21" s="4" t="s">
        <v>118</v>
      </c>
      <c r="B21" s="6" t="n">
        <v>0</v>
      </c>
      <c r="C21" s="6" t="n">
        <v>4482800</v>
      </c>
    </row>
    <row r="22" spans="1:3">
      <c r="A22" s="4" t="s">
        <v>119</v>
      </c>
      <c r="B22" s="6" t="n">
        <v>0</v>
      </c>
      <c r="C22" s="6" t="n">
        <v>2527000</v>
      </c>
    </row>
    <row r="23" spans="1:3">
      <c r="A23" s="4" t="s">
        <v>120</v>
      </c>
      <c r="B23" s="6" t="n">
        <v>64765400</v>
      </c>
      <c r="C23" s="6" t="n">
        <v>36170400</v>
      </c>
    </row>
    <row r="24" spans="1:3">
      <c r="A24" s="4" t="s">
        <v>121</v>
      </c>
      <c r="B24" s="6" t="n">
        <v>-21166300</v>
      </c>
      <c r="C24" s="6" t="n">
        <v>-9054000</v>
      </c>
    </row>
    <row r="25" spans="1:3">
      <c r="A25" s="4" t="s">
        <v>122</v>
      </c>
      <c r="B25" s="6" t="n">
        <v>-4507800</v>
      </c>
      <c r="C25" s="6" t="n">
        <v>-972800</v>
      </c>
    </row>
    <row r="26" spans="1:3">
      <c r="A26" s="4" t="s">
        <v>123</v>
      </c>
      <c r="B26" s="5" t="n">
        <v>-16658500</v>
      </c>
      <c r="C26" s="5" t="n">
        <v>-8081200</v>
      </c>
    </row>
    <row r="27" spans="1:3">
      <c r="A27" s="3" t="s">
        <v>124</v>
      </c>
    </row>
    <row r="28" spans="1:3">
      <c r="A28" s="4" t="s">
        <v>125</v>
      </c>
      <c r="B28" s="8" t="n">
        <v>-10.78</v>
      </c>
      <c r="C28" s="8" t="n">
        <v>-5.58</v>
      </c>
    </row>
    <row r="29" spans="1:3">
      <c r="A29" s="4" t="s">
        <v>126</v>
      </c>
      <c r="B29" s="8" t="n">
        <v>-10.78</v>
      </c>
      <c r="C29" s="8" t="n">
        <v>-5.58</v>
      </c>
    </row>
    <row r="30" spans="1:3">
      <c r="A30" s="3" t="s">
        <v>127</v>
      </c>
    </row>
    <row r="31" spans="1:3">
      <c r="A31" s="4" t="s">
        <v>125</v>
      </c>
      <c r="B31" s="6" t="n">
        <v>1545884</v>
      </c>
      <c r="C31" s="6" t="n">
        <v>1449261</v>
      </c>
    </row>
    <row r="32" spans="1:3">
      <c r="A32" s="4" t="s">
        <v>126</v>
      </c>
      <c r="B32" s="6" t="n">
        <v>1545884</v>
      </c>
      <c r="C32" s="6" t="n">
        <v>1449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63</v>
      </c>
      <c r="B1" s="2" t="s">
        <v>1</v>
      </c>
    </row>
    <row r="2" spans="1:3">
      <c r="B2" s="2" t="s">
        <v>2</v>
      </c>
      <c r="C2" s="2" t="s">
        <v>41</v>
      </c>
    </row>
    <row r="3" spans="1:3">
      <c r="A3" s="4" t="s">
        <v>101</v>
      </c>
      <c r="B3" s="5" t="n">
        <v>25609000</v>
      </c>
      <c r="C3" s="5" t="n">
        <v>27637500</v>
      </c>
    </row>
    <row r="4" spans="1:3">
      <c r="A4" s="4" t="s">
        <v>103</v>
      </c>
      <c r="B4" s="6" t="n">
        <v>852600</v>
      </c>
      <c r="C4" s="6" t="n">
        <v>1251000</v>
      </c>
    </row>
    <row r="5" spans="1:3">
      <c r="A5" s="4" t="s">
        <v>364</v>
      </c>
    </row>
    <row r="6" spans="1:3">
      <c r="A6" s="4" t="s">
        <v>103</v>
      </c>
      <c r="B6" s="6" t="n">
        <v>48700</v>
      </c>
      <c r="C6" s="6" t="n">
        <v>832800</v>
      </c>
    </row>
    <row r="7" spans="1:3">
      <c r="A7" s="4" t="s">
        <v>365</v>
      </c>
    </row>
    <row r="8" spans="1:3">
      <c r="A8" s="4" t="s">
        <v>101</v>
      </c>
      <c r="B8" s="6" t="n">
        <v>15174900</v>
      </c>
      <c r="C8" s="6" t="n">
        <v>16258800</v>
      </c>
    </row>
    <row r="9" spans="1:3">
      <c r="A9" s="4" t="s">
        <v>103</v>
      </c>
      <c r="B9" s="6" t="n">
        <v>365600</v>
      </c>
      <c r="C9" s="6" t="n">
        <v>418200</v>
      </c>
    </row>
    <row r="10" spans="1:3">
      <c r="A10" s="4" t="s">
        <v>366</v>
      </c>
    </row>
    <row r="11" spans="1:3">
      <c r="A11" s="4" t="s">
        <v>101</v>
      </c>
      <c r="B11" s="6" t="n">
        <v>10119100</v>
      </c>
      <c r="C11" s="6" t="n">
        <v>10119100</v>
      </c>
    </row>
    <row r="12" spans="1:3">
      <c r="A12" s="4" t="s">
        <v>367</v>
      </c>
    </row>
    <row r="13" spans="1:3">
      <c r="A13" s="4" t="s">
        <v>101</v>
      </c>
      <c r="B13" s="5" t="n">
        <v>315000</v>
      </c>
      <c r="C13" s="5" t="n">
        <v>1259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8</v>
      </c>
      <c r="B1" s="2" t="s">
        <v>2</v>
      </c>
      <c r="C1" s="2" t="s">
        <v>41</v>
      </c>
    </row>
    <row r="2" spans="1:3">
      <c r="A2" s="4" t="s">
        <v>295</v>
      </c>
      <c r="B2" s="5" t="n">
        <v>108368600</v>
      </c>
      <c r="C2" s="5" t="n">
        <v>184019900</v>
      </c>
    </row>
    <row r="3" spans="1:3">
      <c r="A3" s="4" t="s">
        <v>365</v>
      </c>
    </row>
    <row r="4" spans="1:3">
      <c r="A4" s="4" t="s">
        <v>295</v>
      </c>
      <c r="B4" s="6" t="n">
        <v>44569000</v>
      </c>
      <c r="C4" s="6" t="n">
        <v>110069000</v>
      </c>
    </row>
    <row r="5" spans="1:3">
      <c r="A5" s="4" t="s">
        <v>366</v>
      </c>
    </row>
    <row r="6" spans="1:3">
      <c r="A6" s="4" t="s">
        <v>295</v>
      </c>
      <c r="B6" s="6" t="n">
        <v>63799600</v>
      </c>
      <c r="C6" s="6" t="n">
        <v>68485400</v>
      </c>
    </row>
    <row r="7" spans="1:3">
      <c r="A7" s="4" t="s">
        <v>367</v>
      </c>
    </row>
    <row r="8" spans="1:3">
      <c r="A8" s="4" t="s">
        <v>295</v>
      </c>
      <c r="B8" s="5" t="n">
        <v>0</v>
      </c>
      <c r="C8" s="5" t="n">
        <v>546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9</v>
      </c>
      <c r="B1" s="2" t="s">
        <v>1</v>
      </c>
    </row>
    <row r="2" spans="1:3">
      <c r="B2" s="2" t="s">
        <v>2</v>
      </c>
      <c r="C2" s="2" t="s">
        <v>41</v>
      </c>
    </row>
    <row r="3" spans="1:3">
      <c r="A3" s="4" t="s">
        <v>370</v>
      </c>
    </row>
    <row r="4" spans="1:3">
      <c r="A4" s="4" t="s">
        <v>371</v>
      </c>
      <c r="B4" s="4" t="s">
        <v>372</v>
      </c>
      <c r="C4" s="4" t="s">
        <v>373</v>
      </c>
    </row>
    <row r="5" spans="1:3">
      <c r="A5" s="4" t="s">
        <v>374</v>
      </c>
    </row>
    <row r="6" spans="1:3">
      <c r="A6" s="4" t="s">
        <v>371</v>
      </c>
      <c r="B6" s="4" t="s">
        <v>372</v>
      </c>
      <c r="C6" s="4" t="s">
        <v>375</v>
      </c>
    </row>
    <row r="7" spans="1:3">
      <c r="A7" s="4" t="s">
        <v>376</v>
      </c>
    </row>
    <row r="8" spans="1:3">
      <c r="A8" s="4" t="s">
        <v>371</v>
      </c>
      <c r="B8" s="4" t="s">
        <v>377</v>
      </c>
      <c r="C8" s="4" t="s">
        <v>378</v>
      </c>
    </row>
    <row r="9" spans="1:3">
      <c r="A9" s="4" t="s">
        <v>379</v>
      </c>
    </row>
    <row r="10" spans="1:3">
      <c r="A10" s="4" t="s">
        <v>371</v>
      </c>
      <c r="B10" s="4" t="s">
        <v>380</v>
      </c>
      <c r="C10" s="4" t="s">
        <v>381</v>
      </c>
    </row>
    <row r="11" spans="1:3">
      <c r="A11" s="4" t="s">
        <v>382</v>
      </c>
    </row>
    <row r="12" spans="1:3">
      <c r="A12" s="4" t="s">
        <v>371</v>
      </c>
      <c r="B12" s="4" t="s">
        <v>383</v>
      </c>
    </row>
    <row r="13" spans="1:3">
      <c r="A13" s="4" t="s">
        <v>384</v>
      </c>
    </row>
    <row r="14" spans="1:3">
      <c r="A14" s="4" t="s">
        <v>371</v>
      </c>
      <c r="C14" s="4" t="s">
        <v>385</v>
      </c>
    </row>
    <row r="15" spans="1:3">
      <c r="A15" s="4" t="s">
        <v>386</v>
      </c>
    </row>
    <row r="16" spans="1:3">
      <c r="A16" s="4" t="s">
        <v>371</v>
      </c>
      <c r="B16" s="4" t="s">
        <v>387</v>
      </c>
    </row>
    <row r="17" spans="1:3">
      <c r="A17" s="4" t="s">
        <v>388</v>
      </c>
    </row>
    <row r="18" spans="1:3">
      <c r="A18" s="4" t="s">
        <v>371</v>
      </c>
      <c r="B18" s="4" t="s">
        <v>389</v>
      </c>
    </row>
    <row r="19" spans="1:3">
      <c r="A19" s="4" t="s">
        <v>390</v>
      </c>
    </row>
    <row r="20" spans="1:3">
      <c r="A20" s="4" t="s">
        <v>371</v>
      </c>
      <c r="B20" s="4" t="s">
        <v>391</v>
      </c>
    </row>
    <row r="21" spans="1:3">
      <c r="A21" s="4" t="s">
        <v>392</v>
      </c>
      <c r="B21" s="5" t="n">
        <v>828000</v>
      </c>
    </row>
    <row r="22" spans="1:3">
      <c r="A22" s="4" t="s">
        <v>393</v>
      </c>
    </row>
    <row r="23" spans="1:3">
      <c r="A23" s="4" t="s">
        <v>371</v>
      </c>
      <c r="C23" s="4" t="s">
        <v>394</v>
      </c>
    </row>
    <row r="24" spans="1:3">
      <c r="A24" s="4" t="s">
        <v>392</v>
      </c>
      <c r="C24" s="5" t="n">
        <v>3413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5</v>
      </c>
      <c r="B1" s="2" t="s">
        <v>2</v>
      </c>
      <c r="C1" s="2" t="s">
        <v>41</v>
      </c>
    </row>
    <row r="2" spans="1:3">
      <c r="A2" s="4" t="s">
        <v>88</v>
      </c>
      <c r="B2" s="5" t="n">
        <v>-3825700</v>
      </c>
      <c r="C2" s="5" t="n">
        <v>-674300</v>
      </c>
    </row>
    <row r="3" spans="1:3">
      <c r="A3" s="4" t="s">
        <v>298</v>
      </c>
      <c r="B3" s="6" t="n">
        <v>111638400</v>
      </c>
      <c r="C3" s="6" t="n">
        <v>131092200</v>
      </c>
    </row>
    <row r="4" spans="1:3">
      <c r="A4" s="4" t="s">
        <v>396</v>
      </c>
    </row>
    <row r="5" spans="1:3">
      <c r="A5" s="4" t="s">
        <v>88</v>
      </c>
      <c r="B5" s="6" t="n">
        <v>-741500</v>
      </c>
      <c r="C5" s="6" t="n">
        <v>0</v>
      </c>
    </row>
    <row r="6" spans="1:3">
      <c r="A6" s="4" t="s">
        <v>397</v>
      </c>
      <c r="B6" s="6" t="n">
        <v>89300</v>
      </c>
      <c r="C6" s="6" t="n">
        <v>16000</v>
      </c>
    </row>
    <row r="7" spans="1:3">
      <c r="A7" s="4" t="s">
        <v>398</v>
      </c>
    </row>
    <row r="8" spans="1:3">
      <c r="A8" s="4" t="s">
        <v>399</v>
      </c>
      <c r="B8" s="6" t="n">
        <v>84084100</v>
      </c>
      <c r="C8" s="6" t="n">
        <v>122400000</v>
      </c>
    </row>
    <row r="9" spans="1:3">
      <c r="A9" s="4" t="s">
        <v>88</v>
      </c>
      <c r="B9" s="6" t="n">
        <v>-3084200</v>
      </c>
      <c r="C9" s="6" t="n">
        <v>-674300</v>
      </c>
    </row>
    <row r="10" spans="1:3">
      <c r="A10" s="4" t="s">
        <v>397</v>
      </c>
      <c r="B10" s="6" t="n">
        <v>376200</v>
      </c>
      <c r="C10" s="6" t="n">
        <v>139300</v>
      </c>
    </row>
    <row r="11" spans="1:3">
      <c r="A11" s="4" t="s">
        <v>400</v>
      </c>
    </row>
    <row r="12" spans="1:3">
      <c r="A12" s="4" t="s">
        <v>399</v>
      </c>
      <c r="B12" s="6" t="n">
        <v>0</v>
      </c>
      <c r="C12" s="6" t="n">
        <v>9211200</v>
      </c>
    </row>
    <row r="13" spans="1:3">
      <c r="A13" s="4" t="s">
        <v>401</v>
      </c>
    </row>
    <row r="14" spans="1:3">
      <c r="A14" s="4" t="s">
        <v>399</v>
      </c>
      <c r="B14" s="5" t="n">
        <v>30914500</v>
      </c>
      <c r="C14"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2</v>
      </c>
      <c r="B1" s="2" t="s">
        <v>2</v>
      </c>
      <c r="C1" s="2" t="s">
        <v>41</v>
      </c>
    </row>
    <row r="2" spans="1:3">
      <c r="A2" s="3" t="s">
        <v>215</v>
      </c>
    </row>
    <row r="3" spans="1:3">
      <c r="A3" s="4" t="s">
        <v>403</v>
      </c>
      <c r="B3" s="5" t="n">
        <v>915900</v>
      </c>
      <c r="C3" s="5" t="n">
        <v>47600000</v>
      </c>
    </row>
    <row r="4" spans="1:3">
      <c r="A4" s="4" t="s">
        <v>404</v>
      </c>
      <c r="B4" s="4" t="s">
        <v>405</v>
      </c>
      <c r="C4" s="4" t="s">
        <v>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7</v>
      </c>
      <c r="B1" s="2" t="s">
        <v>1</v>
      </c>
    </row>
    <row r="2" spans="1:3">
      <c r="B2" s="2" t="s">
        <v>2</v>
      </c>
      <c r="C2" s="2" t="s">
        <v>41</v>
      </c>
    </row>
    <row r="3" spans="1:3">
      <c r="A3" s="3" t="s">
        <v>218</v>
      </c>
    </row>
    <row r="4" spans="1:3">
      <c r="A4" s="4" t="s">
        <v>408</v>
      </c>
      <c r="B4" s="5" t="n">
        <v>255200</v>
      </c>
      <c r="C4" s="5" t="n">
        <v>0</v>
      </c>
    </row>
    <row r="5" spans="1:3">
      <c r="A5" s="4" t="s">
        <v>409</v>
      </c>
      <c r="B5" s="6" t="n">
        <v>147400</v>
      </c>
      <c r="C5" s="6" t="n">
        <v>0</v>
      </c>
    </row>
    <row r="6" spans="1:3">
      <c r="A6" s="4" t="s">
        <v>410</v>
      </c>
      <c r="B6" s="6" t="n">
        <v>402600</v>
      </c>
    </row>
    <row r="7" spans="1:3">
      <c r="A7" s="4" t="s">
        <v>411</v>
      </c>
      <c r="B7" s="6" t="n">
        <v>-1932100</v>
      </c>
      <c r="C7" s="6" t="n">
        <v>0</v>
      </c>
    </row>
    <row r="8" spans="1:3">
      <c r="A8" s="4" t="s">
        <v>409</v>
      </c>
      <c r="B8" s="6" t="n">
        <v>186400</v>
      </c>
      <c r="C8" s="6" t="n">
        <v>0</v>
      </c>
    </row>
    <row r="9" spans="1:3">
      <c r="A9" s="4" t="s">
        <v>412</v>
      </c>
      <c r="B9" s="5" t="n">
        <v>-1745700</v>
      </c>
      <c r="C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3</v>
      </c>
      <c r="B1" s="2" t="s">
        <v>2</v>
      </c>
      <c r="C1" s="2" t="s">
        <v>41</v>
      </c>
    </row>
    <row r="2" spans="1:3">
      <c r="A2" s="4" t="s">
        <v>414</v>
      </c>
      <c r="B2" s="5" t="n">
        <v>-1824500</v>
      </c>
      <c r="C2" s="5" t="n">
        <v>0</v>
      </c>
    </row>
    <row r="3" spans="1:3">
      <c r="A3" s="4" t="s">
        <v>415</v>
      </c>
    </row>
    <row r="4" spans="1:3">
      <c r="A4" s="4" t="s">
        <v>414</v>
      </c>
      <c r="B4" s="6" t="n">
        <v>-570900</v>
      </c>
    </row>
    <row r="5" spans="1:3">
      <c r="A5" s="4" t="s">
        <v>416</v>
      </c>
    </row>
    <row r="6" spans="1:3">
      <c r="A6" s="4" t="s">
        <v>414</v>
      </c>
      <c r="B6" s="5" t="n">
        <v>-1253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7</v>
      </c>
      <c r="B1" s="2" t="s">
        <v>2</v>
      </c>
      <c r="C1" s="2" t="s">
        <v>41</v>
      </c>
    </row>
    <row r="2" spans="1:3">
      <c r="A2" s="3" t="s">
        <v>221</v>
      </c>
    </row>
    <row r="3" spans="1:3">
      <c r="A3" s="4" t="s">
        <v>348</v>
      </c>
      <c r="B3" s="5" t="n">
        <v>145000</v>
      </c>
      <c r="C3" s="5" t="n">
        <v>196400</v>
      </c>
    </row>
    <row r="4" spans="1:3">
      <c r="A4" s="4" t="s">
        <v>349</v>
      </c>
      <c r="B4" s="6" t="n">
        <v>147200</v>
      </c>
      <c r="C4" s="6" t="n">
        <v>199300</v>
      </c>
    </row>
    <row r="5" spans="1:3">
      <c r="A5" s="4" t="s">
        <v>350</v>
      </c>
      <c r="B5" s="6" t="n">
        <v>74700</v>
      </c>
      <c r="C5" s="6" t="n">
        <v>101100</v>
      </c>
    </row>
    <row r="6" spans="1:3">
      <c r="A6" s="4" t="s">
        <v>418</v>
      </c>
      <c r="B6" s="6" t="n">
        <v>366900</v>
      </c>
      <c r="C6" s="6" t="n">
        <v>690300</v>
      </c>
    </row>
    <row r="7" spans="1:3">
      <c r="A7" s="4" t="s">
        <v>419</v>
      </c>
      <c r="B7" s="6" t="n">
        <v>-30500</v>
      </c>
    </row>
    <row r="8" spans="1:3">
      <c r="A8" s="4" t="s">
        <v>61</v>
      </c>
      <c r="B8" s="5" t="n">
        <v>336400</v>
      </c>
      <c r="C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0</v>
      </c>
      <c r="B1" s="2" t="s">
        <v>2</v>
      </c>
      <c r="C1" s="2" t="s">
        <v>41</v>
      </c>
    </row>
    <row r="2" spans="1:3">
      <c r="A2" s="3" t="s">
        <v>221</v>
      </c>
    </row>
    <row r="3" spans="1:3">
      <c r="A3" s="4" t="s">
        <v>37</v>
      </c>
      <c r="C3" s="5" t="n">
        <v>193500</v>
      </c>
    </row>
    <row r="4" spans="1:3">
      <c r="A4" s="4" t="s">
        <v>348</v>
      </c>
      <c r="B4" s="5" t="n">
        <v>145000</v>
      </c>
      <c r="C4" s="6" t="n">
        <v>196400</v>
      </c>
    </row>
    <row r="5" spans="1:3">
      <c r="A5" s="4" t="s">
        <v>349</v>
      </c>
      <c r="B5" s="6" t="n">
        <v>147200</v>
      </c>
      <c r="C5" s="6" t="n">
        <v>199300</v>
      </c>
    </row>
    <row r="6" spans="1:3">
      <c r="A6" s="4" t="s">
        <v>350</v>
      </c>
      <c r="B6" s="6" t="n">
        <v>74700</v>
      </c>
      <c r="C6" s="6" t="n">
        <v>101100</v>
      </c>
    </row>
    <row r="7" spans="1:3">
      <c r="A7" s="4" t="s">
        <v>418</v>
      </c>
      <c r="B7" s="5" t="n">
        <v>366900</v>
      </c>
      <c r="C7" s="5" t="n">
        <v>690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21</v>
      </c>
      <c r="B1" s="2" t="s">
        <v>1</v>
      </c>
    </row>
    <row r="2" spans="1:2">
      <c r="B2" s="2" t="s">
        <v>347</v>
      </c>
    </row>
    <row r="3" spans="1:2">
      <c r="A3" s="3" t="s">
        <v>221</v>
      </c>
    </row>
    <row r="4" spans="1:2">
      <c r="A4" s="4" t="s">
        <v>422</v>
      </c>
      <c r="B4" s="5" t="n">
        <v>443500</v>
      </c>
    </row>
    <row r="5" spans="1:2">
      <c r="A5" s="4" t="s">
        <v>423</v>
      </c>
      <c r="B5" s="6" t="n">
        <v>116000</v>
      </c>
    </row>
    <row r="6" spans="1:2">
      <c r="A6" s="4" t="s">
        <v>424</v>
      </c>
      <c r="B6" s="5" t="n">
        <v>559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1</v>
      </c>
    </row>
    <row r="3" spans="1:3">
      <c r="A3" s="3" t="s">
        <v>129</v>
      </c>
    </row>
    <row r="4" spans="1:3">
      <c r="A4" s="4" t="s">
        <v>123</v>
      </c>
      <c r="B4" s="5" t="n">
        <v>-16658500</v>
      </c>
      <c r="C4" s="5" t="n">
        <v>-8081200</v>
      </c>
    </row>
    <row r="5" spans="1:3">
      <c r="A5" s="3" t="s">
        <v>130</v>
      </c>
    </row>
    <row r="6" spans="1:3">
      <c r="A6" s="4" t="s">
        <v>131</v>
      </c>
      <c r="B6" s="6" t="n">
        <v>-1932100</v>
      </c>
      <c r="C6" s="6" t="n">
        <v>0</v>
      </c>
    </row>
    <row r="7" spans="1:3">
      <c r="A7" s="4" t="s">
        <v>132</v>
      </c>
      <c r="B7" s="6" t="n">
        <v>186400</v>
      </c>
      <c r="C7" s="6" t="n">
        <v>0</v>
      </c>
    </row>
    <row r="8" spans="1:3">
      <c r="A8" s="4" t="s">
        <v>133</v>
      </c>
      <c r="B8" s="6" t="n">
        <v>374900</v>
      </c>
      <c r="C8" s="6" t="n">
        <v>0</v>
      </c>
    </row>
    <row r="9" spans="1:3">
      <c r="A9" s="4" t="s">
        <v>134</v>
      </c>
      <c r="B9" s="6" t="n">
        <v>-1370800</v>
      </c>
      <c r="C9" s="6" t="n">
        <v>0</v>
      </c>
    </row>
    <row r="10" spans="1:3">
      <c r="A10" s="4" t="s">
        <v>135</v>
      </c>
      <c r="B10" s="5" t="n">
        <v>-18029300</v>
      </c>
      <c r="C10" s="5" t="n">
        <v>-8081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5</v>
      </c>
      <c r="B1" s="2" t="s">
        <v>2</v>
      </c>
      <c r="C1" s="2" t="s">
        <v>41</v>
      </c>
    </row>
    <row r="2" spans="1:3">
      <c r="A2" s="4" t="s">
        <v>142</v>
      </c>
      <c r="B2" s="5" t="n">
        <v>-1824100</v>
      </c>
      <c r="C2" s="5" t="n">
        <v>656400</v>
      </c>
    </row>
    <row r="3" spans="1:3">
      <c r="A3" s="4" t="s">
        <v>426</v>
      </c>
    </row>
    <row r="4" spans="1:3">
      <c r="A4" s="4" t="s">
        <v>142</v>
      </c>
      <c r="B4" s="6" t="n">
        <v>400</v>
      </c>
      <c r="C4" s="6" t="n">
        <v>656400</v>
      </c>
    </row>
    <row r="5" spans="1:3">
      <c r="A5" s="4" t="s">
        <v>427</v>
      </c>
    </row>
    <row r="6" spans="1:3">
      <c r="A6" s="4" t="s">
        <v>142</v>
      </c>
      <c r="B6" s="6" t="n">
        <v>-1824500</v>
      </c>
      <c r="C6" s="6" t="n">
        <v>0</v>
      </c>
    </row>
    <row r="7" spans="1:3">
      <c r="A7" s="4" t="s">
        <v>428</v>
      </c>
    </row>
    <row r="8" spans="1:3">
      <c r="A8" s="4" t="s">
        <v>142</v>
      </c>
      <c r="B8" s="6" t="n">
        <v>0</v>
      </c>
      <c r="C8" s="6" t="n">
        <v>0</v>
      </c>
    </row>
    <row r="9" spans="1:3">
      <c r="A9" s="4" t="s">
        <v>429</v>
      </c>
    </row>
    <row r="10" spans="1:3">
      <c r="A10" s="4" t="s">
        <v>430</v>
      </c>
      <c r="B10" s="6" t="n">
        <v>400</v>
      </c>
      <c r="C10" s="6" t="n">
        <v>656400</v>
      </c>
    </row>
    <row r="11" spans="1:3">
      <c r="A11" s="4" t="s">
        <v>431</v>
      </c>
    </row>
    <row r="12" spans="1:3">
      <c r="A12" s="4" t="s">
        <v>430</v>
      </c>
      <c r="B12" s="6" t="n">
        <v>400</v>
      </c>
      <c r="C12" s="6" t="n">
        <v>656400</v>
      </c>
    </row>
    <row r="13" spans="1:3">
      <c r="A13" s="4" t="s">
        <v>432</v>
      </c>
    </row>
    <row r="14" spans="1:3">
      <c r="A14" s="4" t="s">
        <v>430</v>
      </c>
      <c r="B14" s="6" t="n">
        <v>0</v>
      </c>
      <c r="C14" s="6" t="n">
        <v>0</v>
      </c>
    </row>
    <row r="15" spans="1:3">
      <c r="A15" s="4" t="s">
        <v>433</v>
      </c>
    </row>
    <row r="16" spans="1:3">
      <c r="A16" s="4" t="s">
        <v>430</v>
      </c>
      <c r="B16" s="6" t="n">
        <v>0</v>
      </c>
      <c r="C16" s="6" t="n">
        <v>0</v>
      </c>
    </row>
    <row r="17" spans="1:3">
      <c r="A17" s="4" t="s">
        <v>434</v>
      </c>
    </row>
    <row r="18" spans="1:3">
      <c r="A18" s="4" t="s">
        <v>435</v>
      </c>
      <c r="B18" s="6" t="n">
        <v>-1824500</v>
      </c>
      <c r="C18" s="6" t="n">
        <v>0</v>
      </c>
    </row>
    <row r="19" spans="1:3">
      <c r="A19" s="4" t="s">
        <v>436</v>
      </c>
    </row>
    <row r="20" spans="1:3">
      <c r="A20" s="4" t="s">
        <v>435</v>
      </c>
      <c r="B20" s="6" t="n">
        <v>0</v>
      </c>
      <c r="C20" s="6" t="n">
        <v>0</v>
      </c>
    </row>
    <row r="21" spans="1:3">
      <c r="A21" s="4" t="s">
        <v>437</v>
      </c>
    </row>
    <row r="22" spans="1:3">
      <c r="A22" s="4" t="s">
        <v>435</v>
      </c>
      <c r="B22" s="6" t="n">
        <v>-1824500</v>
      </c>
      <c r="C22" s="6" t="n">
        <v>0</v>
      </c>
    </row>
    <row r="23" spans="1:3">
      <c r="A23" s="4" t="s">
        <v>438</v>
      </c>
    </row>
    <row r="24" spans="1:3">
      <c r="A24" s="4" t="s">
        <v>435</v>
      </c>
      <c r="B24" s="5" t="n">
        <v>0</v>
      </c>
      <c r="C2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9</v>
      </c>
      <c r="B1" s="2" t="s">
        <v>1</v>
      </c>
    </row>
    <row r="2" spans="1:3">
      <c r="B2" s="2" t="s">
        <v>2</v>
      </c>
      <c r="C2" s="2" t="s">
        <v>41</v>
      </c>
    </row>
    <row r="3" spans="1:3">
      <c r="A3" s="4" t="s">
        <v>49</v>
      </c>
      <c r="B3" s="5" t="n">
        <v>25880700</v>
      </c>
      <c r="C3" s="5" t="n">
        <v>5800000</v>
      </c>
    </row>
    <row r="4" spans="1:3">
      <c r="A4" s="4" t="s">
        <v>440</v>
      </c>
      <c r="B4" s="6" t="n">
        <v>25656100</v>
      </c>
      <c r="C4" s="6" t="n">
        <v>837500</v>
      </c>
    </row>
    <row r="5" spans="1:3">
      <c r="A5" s="4" t="s">
        <v>426</v>
      </c>
    </row>
    <row r="6" spans="1:3">
      <c r="A6" s="4" t="s">
        <v>49</v>
      </c>
      <c r="B6" s="6" t="n">
        <v>0</v>
      </c>
      <c r="C6" s="6" t="n">
        <v>0</v>
      </c>
    </row>
    <row r="7" spans="1:3">
      <c r="A7" s="4" t="s">
        <v>427</v>
      </c>
    </row>
    <row r="8" spans="1:3">
      <c r="A8" s="4" t="s">
        <v>49</v>
      </c>
      <c r="B8" s="6" t="n">
        <v>0</v>
      </c>
      <c r="C8" s="6" t="n">
        <v>0</v>
      </c>
    </row>
    <row r="9" spans="1:3">
      <c r="A9" s="4" t="s">
        <v>428</v>
      </c>
    </row>
    <row r="10" spans="1:3">
      <c r="A10" s="4" t="s">
        <v>49</v>
      </c>
      <c r="B10" s="5" t="n">
        <v>25880700</v>
      </c>
      <c r="C10" s="5" t="n">
        <v>5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441</v>
      </c>
      <c r="B1" s="2" t="s">
        <v>1</v>
      </c>
    </row>
    <row r="2" spans="1:2">
      <c r="B2" s="2" t="s">
        <v>442</v>
      </c>
    </row>
    <row r="3" spans="1:2">
      <c r="A3" s="3" t="s">
        <v>227</v>
      </c>
    </row>
    <row r="4" spans="1:2">
      <c r="A4" s="4" t="s">
        <v>443</v>
      </c>
      <c r="B4" s="5" t="n">
        <v>2915000</v>
      </c>
    </row>
    <row r="5" spans="1:2">
      <c r="A5" s="4" t="s">
        <v>444</v>
      </c>
      <c r="B5" s="6" t="n">
        <v>2003000</v>
      </c>
    </row>
    <row r="6" spans="1:2">
      <c r="A6" s="4" t="s">
        <v>445</v>
      </c>
      <c r="B6" s="6" t="n">
        <v>4918000</v>
      </c>
    </row>
    <row r="7" spans="1:2">
      <c r="A7" s="4" t="s">
        <v>446</v>
      </c>
      <c r="B7" s="6" t="n">
        <v>40000</v>
      </c>
    </row>
    <row r="8" spans="1:2">
      <c r="A8" s="4" t="s">
        <v>45</v>
      </c>
      <c r="B8" s="6" t="n">
        <v>121000</v>
      </c>
    </row>
    <row r="9" spans="1:2">
      <c r="A9" s="4" t="s">
        <v>447</v>
      </c>
      <c r="B9" s="6" t="n">
        <v>28000</v>
      </c>
    </row>
    <row r="10" spans="1:2">
      <c r="A10" s="4" t="s">
        <v>448</v>
      </c>
      <c r="B10" s="6" t="n">
        <v>157000</v>
      </c>
    </row>
    <row r="11" spans="1:2">
      <c r="A11" s="4" t="s">
        <v>449</v>
      </c>
      <c r="B11" s="6" t="n">
        <v>79000</v>
      </c>
    </row>
    <row r="12" spans="1:2">
      <c r="A12" s="4" t="s">
        <v>450</v>
      </c>
      <c r="B12" s="6" t="n">
        <v>925000</v>
      </c>
    </row>
    <row r="13" spans="1:2">
      <c r="A13" s="4" t="s">
        <v>451</v>
      </c>
      <c r="B13" s="6" t="n">
        <v>-85000</v>
      </c>
    </row>
    <row r="14" spans="1:2">
      <c r="A14" s="4" t="s">
        <v>452</v>
      </c>
      <c r="B14" s="6" t="n">
        <v>-93000</v>
      </c>
    </row>
    <row r="15" spans="1:2">
      <c r="A15" s="4" t="s">
        <v>453</v>
      </c>
      <c r="B15" s="6" t="n">
        <v>-722000</v>
      </c>
    </row>
    <row r="16" spans="1:2">
      <c r="A16" s="4" t="s">
        <v>454</v>
      </c>
      <c r="B16" s="6" t="n">
        <v>-138000</v>
      </c>
    </row>
    <row r="17" spans="1:2">
      <c r="A17" s="4" t="s">
        <v>455</v>
      </c>
      <c r="B17" s="6" t="n">
        <v>312000</v>
      </c>
    </row>
    <row r="18" spans="1:2">
      <c r="A18" s="4" t="s">
        <v>456</v>
      </c>
      <c r="B18" s="6" t="n">
        <v>4606000</v>
      </c>
    </row>
    <row r="19" spans="1:2">
      <c r="A19" s="4" t="s">
        <v>457</v>
      </c>
      <c r="B19" s="6" t="n">
        <v>-1517000</v>
      </c>
    </row>
    <row r="20" spans="1:2">
      <c r="A20" s="4" t="s">
        <v>458</v>
      </c>
      <c r="B20" s="6" t="n">
        <v>-562000</v>
      </c>
    </row>
    <row r="21" spans="1:2">
      <c r="A21" s="4" t="s">
        <v>459</v>
      </c>
      <c r="B21" s="5" t="n">
        <v>252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0</v>
      </c>
      <c r="B1" s="2" t="s">
        <v>1</v>
      </c>
    </row>
    <row r="2" spans="1:3">
      <c r="B2" s="2" t="s">
        <v>2</v>
      </c>
      <c r="C2" s="2" t="s">
        <v>41</v>
      </c>
    </row>
    <row r="3" spans="1:3">
      <c r="A3" s="3" t="s">
        <v>461</v>
      </c>
    </row>
    <row r="4" spans="1:3">
      <c r="A4" s="4" t="s">
        <v>462</v>
      </c>
      <c r="B4" s="5" t="n">
        <v>-34100</v>
      </c>
      <c r="C4" s="5" t="n">
        <v>0</v>
      </c>
    </row>
    <row r="5" spans="1:3">
      <c r="A5" s="4" t="s">
        <v>463</v>
      </c>
      <c r="B5" s="6" t="n">
        <v>3300</v>
      </c>
      <c r="C5" s="6" t="n">
        <v>3200</v>
      </c>
    </row>
    <row r="6" spans="1:3">
      <c r="A6" s="4" t="s">
        <v>464</v>
      </c>
      <c r="B6" s="6" t="n">
        <v>418300</v>
      </c>
      <c r="C6" s="6" t="n">
        <v>414000</v>
      </c>
    </row>
    <row r="7" spans="1:3">
      <c r="A7" s="4" t="s">
        <v>465</v>
      </c>
      <c r="B7" s="6" t="n">
        <v>387500</v>
      </c>
      <c r="C7" s="6" t="n">
        <v>417200</v>
      </c>
    </row>
    <row r="8" spans="1:3">
      <c r="A8" s="3" t="s">
        <v>466</v>
      </c>
    </row>
    <row r="9" spans="1:3">
      <c r="A9" s="4" t="s">
        <v>462</v>
      </c>
      <c r="B9" s="6" t="n">
        <v>-4553700</v>
      </c>
      <c r="C9" s="6" t="n">
        <v>-1270400</v>
      </c>
    </row>
    <row r="10" spans="1:3">
      <c r="A10" s="4" t="s">
        <v>463</v>
      </c>
      <c r="B10" s="6" t="n">
        <v>-78800</v>
      </c>
      <c r="C10" s="6" t="n">
        <v>-26100</v>
      </c>
    </row>
    <row r="11" spans="1:3">
      <c r="A11" s="4" t="s">
        <v>464</v>
      </c>
      <c r="B11" s="6" t="n">
        <v>-262800</v>
      </c>
      <c r="C11" s="6" t="n">
        <v>-93500</v>
      </c>
    </row>
    <row r="12" spans="1:3">
      <c r="A12" s="4" t="s">
        <v>467</v>
      </c>
      <c r="B12" s="6" t="n">
        <v>-4895200</v>
      </c>
      <c r="C12" s="6" t="n">
        <v>-1390000</v>
      </c>
    </row>
    <row r="13" spans="1:3">
      <c r="A13" s="4" t="s">
        <v>468</v>
      </c>
      <c r="B13" s="5" t="n">
        <v>-4507800</v>
      </c>
      <c r="C13" s="5" t="n">
        <v>-972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9</v>
      </c>
      <c r="B1" s="2" t="s">
        <v>1</v>
      </c>
    </row>
    <row r="2" spans="1:3">
      <c r="B2" s="2" t="s">
        <v>2</v>
      </c>
      <c r="C2" s="2" t="s">
        <v>41</v>
      </c>
    </row>
    <row r="3" spans="1:3">
      <c r="A3" s="3" t="s">
        <v>233</v>
      </c>
    </row>
    <row r="4" spans="1:3">
      <c r="A4" s="4" t="s">
        <v>470</v>
      </c>
      <c r="B4" s="5" t="n">
        <v>-4444900</v>
      </c>
      <c r="C4" s="5" t="n">
        <v>-1901400</v>
      </c>
    </row>
    <row r="5" spans="1:3">
      <c r="A5" s="4" t="s">
        <v>471</v>
      </c>
      <c r="B5" s="6" t="n">
        <v>-75900</v>
      </c>
      <c r="C5" s="6" t="n">
        <v>-44500</v>
      </c>
    </row>
    <row r="6" spans="1:3">
      <c r="A6" s="4" t="s">
        <v>472</v>
      </c>
      <c r="B6" s="6" t="n">
        <v>0</v>
      </c>
      <c r="C6" s="6" t="n">
        <v>647200</v>
      </c>
    </row>
    <row r="7" spans="1:3">
      <c r="A7" s="4" t="s">
        <v>473</v>
      </c>
      <c r="B7" s="6" t="n">
        <v>7600</v>
      </c>
      <c r="C7" s="6" t="n">
        <v>325900</v>
      </c>
    </row>
    <row r="8" spans="1:3">
      <c r="A8" s="4" t="s">
        <v>474</v>
      </c>
      <c r="B8" s="6" t="n">
        <v>5400</v>
      </c>
      <c r="C8" s="6" t="n">
        <v>0</v>
      </c>
    </row>
    <row r="9" spans="1:3">
      <c r="A9" s="4" t="s">
        <v>468</v>
      </c>
      <c r="B9" s="5" t="n">
        <v>-4507800</v>
      </c>
      <c r="C9" s="5" t="n">
        <v>-972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2</v>
      </c>
      <c r="C1" s="2" t="s">
        <v>41</v>
      </c>
    </row>
    <row r="2" spans="1:3">
      <c r="A2" s="3" t="s">
        <v>476</v>
      </c>
    </row>
    <row r="3" spans="1:3">
      <c r="A3" s="4" t="s">
        <v>477</v>
      </c>
      <c r="B3" s="5" t="n">
        <v>4980100</v>
      </c>
      <c r="C3" s="5" t="n">
        <v>4065100</v>
      </c>
    </row>
    <row r="4" spans="1:3">
      <c r="A4" s="4" t="s">
        <v>478</v>
      </c>
      <c r="B4" s="6" t="n">
        <v>758400</v>
      </c>
      <c r="C4" s="6" t="n">
        <v>611900</v>
      </c>
    </row>
    <row r="5" spans="1:3">
      <c r="A5" s="4" t="s">
        <v>479</v>
      </c>
      <c r="B5" s="6" t="n">
        <v>269800</v>
      </c>
      <c r="C5" s="6" t="n">
        <v>81800</v>
      </c>
    </row>
    <row r="6" spans="1:3">
      <c r="A6" s="4" t="s">
        <v>62</v>
      </c>
      <c r="B6" s="6" t="n">
        <v>470000</v>
      </c>
      <c r="C6" s="6" t="n">
        <v>3100800</v>
      </c>
    </row>
    <row r="7" spans="1:3">
      <c r="A7" s="4" t="s">
        <v>480</v>
      </c>
      <c r="B7" s="6" t="n">
        <v>452100</v>
      </c>
      <c r="C7" s="6" t="n">
        <v>0</v>
      </c>
    </row>
    <row r="8" spans="1:3">
      <c r="A8" s="4" t="s">
        <v>481</v>
      </c>
      <c r="B8" s="6" t="n">
        <v>19800</v>
      </c>
      <c r="C8" s="6" t="n">
        <v>92500</v>
      </c>
    </row>
    <row r="9" spans="1:3">
      <c r="A9" s="4" t="s">
        <v>482</v>
      </c>
      <c r="B9" s="6" t="n">
        <v>11400</v>
      </c>
      <c r="C9" s="6" t="n">
        <v>45500</v>
      </c>
    </row>
    <row r="10" spans="1:3">
      <c r="A10" s="4" t="s">
        <v>476</v>
      </c>
      <c r="B10" s="6" t="n">
        <v>6961600</v>
      </c>
      <c r="C10" s="6" t="n">
        <v>7997600</v>
      </c>
    </row>
    <row r="11" spans="1:3">
      <c r="A11" s="3" t="s">
        <v>483</v>
      </c>
    </row>
    <row r="12" spans="1:3">
      <c r="A12" s="4" t="s">
        <v>484</v>
      </c>
      <c r="B12" s="6" t="n">
        <v>-8666700</v>
      </c>
      <c r="C12" s="6" t="n">
        <v>-14773800</v>
      </c>
    </row>
    <row r="13" spans="1:3">
      <c r="A13" s="4" t="s">
        <v>485</v>
      </c>
      <c r="B13" s="6" t="n">
        <v>-175600</v>
      </c>
      <c r="C13" s="6" t="n">
        <v>-320600</v>
      </c>
    </row>
    <row r="14" spans="1:3">
      <c r="A14" s="4" t="s">
        <v>486</v>
      </c>
      <c r="B14" s="6" t="n">
        <v>-131400</v>
      </c>
      <c r="C14" s="6" t="n">
        <v>-185400</v>
      </c>
    </row>
    <row r="15" spans="1:3">
      <c r="A15" s="4" t="s">
        <v>487</v>
      </c>
      <c r="B15" s="6" t="n">
        <v>-2012100</v>
      </c>
      <c r="C15" s="6" t="n">
        <v>-7282200</v>
      </c>
    </row>
    <row r="16" spans="1:3">
      <c r="A16" s="4" t="s">
        <v>53</v>
      </c>
      <c r="B16" s="6" t="n">
        <v>517700</v>
      </c>
      <c r="C16" s="6" t="n">
        <v>254900</v>
      </c>
    </row>
    <row r="17" spans="1:3">
      <c r="A17" s="4" t="s">
        <v>488</v>
      </c>
      <c r="B17" s="6" t="n">
        <v>-2529800</v>
      </c>
      <c r="C17" s="6" t="n">
        <v>-7537100</v>
      </c>
    </row>
    <row r="18" spans="1:3">
      <c r="A18" s="4" t="s">
        <v>487</v>
      </c>
      <c r="B18" s="5" t="n">
        <v>-2012100</v>
      </c>
      <c r="C18" s="5" t="n">
        <v>-7282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9</v>
      </c>
      <c r="B1" s="2" t="s">
        <v>1</v>
      </c>
    </row>
    <row r="2" spans="1:3">
      <c r="B2" s="2" t="s">
        <v>2</v>
      </c>
      <c r="C2" s="2" t="s">
        <v>41</v>
      </c>
    </row>
    <row r="3" spans="1:3">
      <c r="A3" s="3" t="s">
        <v>233</v>
      </c>
    </row>
    <row r="4" spans="1:3">
      <c r="A4" s="4" t="s">
        <v>490</v>
      </c>
      <c r="B4" s="5" t="n">
        <v>85400</v>
      </c>
      <c r="C4" s="5" t="n">
        <v>0</v>
      </c>
    </row>
    <row r="5" spans="1:3">
      <c r="A5" s="4" t="s">
        <v>491</v>
      </c>
      <c r="B5" s="6" t="n">
        <v>9000</v>
      </c>
      <c r="C5" s="6" t="n">
        <v>85400</v>
      </c>
    </row>
    <row r="6" spans="1:3">
      <c r="A6" s="4" t="s">
        <v>492</v>
      </c>
      <c r="B6" s="5" t="n">
        <v>94400</v>
      </c>
      <c r="C6" s="5" t="n">
        <v>85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3</v>
      </c>
      <c r="B1" s="2" t="s">
        <v>1</v>
      </c>
    </row>
    <row r="2" spans="1:3">
      <c r="B2" s="2" t="s">
        <v>2</v>
      </c>
      <c r="C2" s="2" t="s">
        <v>41</v>
      </c>
    </row>
    <row r="3" spans="1:3">
      <c r="A3" s="3" t="s">
        <v>124</v>
      </c>
    </row>
    <row r="4" spans="1:3">
      <c r="A4" s="4" t="s">
        <v>123</v>
      </c>
      <c r="B4" s="5" t="n">
        <v>-16658500</v>
      </c>
      <c r="C4" s="5" t="n">
        <v>-8081200</v>
      </c>
    </row>
    <row r="5" spans="1:3">
      <c r="A5" s="4" t="s">
        <v>494</v>
      </c>
      <c r="B5" s="6" t="n">
        <v>1545884</v>
      </c>
      <c r="C5" s="6" t="n">
        <v>1449261</v>
      </c>
    </row>
    <row r="6" spans="1:3">
      <c r="A6" s="4" t="s">
        <v>495</v>
      </c>
      <c r="B6" s="8" t="n">
        <v>-10.78</v>
      </c>
      <c r="C6" s="8" t="n">
        <v>-5.58</v>
      </c>
    </row>
    <row r="7" spans="1:3">
      <c r="A7" s="4" t="s">
        <v>496</v>
      </c>
      <c r="B7" s="8" t="n">
        <v>-10.78</v>
      </c>
      <c r="C7" s="8" t="n">
        <v>-5.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7</v>
      </c>
      <c r="B1" s="2" t="s">
        <v>1</v>
      </c>
    </row>
    <row r="2" spans="1:3">
      <c r="B2" s="2" t="s">
        <v>2</v>
      </c>
      <c r="C2" s="2" t="s">
        <v>41</v>
      </c>
    </row>
    <row r="3" spans="1:3">
      <c r="A3" s="3" t="s">
        <v>238</v>
      </c>
    </row>
    <row r="4" spans="1:3">
      <c r="A4" s="4" t="s">
        <v>498</v>
      </c>
      <c r="B4" s="5" t="n">
        <v>0</v>
      </c>
      <c r="C4" s="5" t="n">
        <v>4482800</v>
      </c>
    </row>
    <row r="5" spans="1:3">
      <c r="A5" s="4" t="s">
        <v>499</v>
      </c>
      <c r="B5" s="5" t="n">
        <v>0</v>
      </c>
      <c r="C5" s="5" t="n">
        <v>494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3"/>
  </cols>
  <sheetData>
    <row r="1" spans="1:7">
      <c r="A1" s="1" t="s">
        <v>136</v>
      </c>
      <c r="B1" s="2" t="s">
        <v>137</v>
      </c>
      <c r="C1" s="2" t="s">
        <v>138</v>
      </c>
      <c r="D1" s="2" t="s">
        <v>139</v>
      </c>
      <c r="E1" s="2" t="s">
        <v>140</v>
      </c>
      <c r="F1" s="2" t="s">
        <v>141</v>
      </c>
      <c r="G1" s="2" t="s">
        <v>142</v>
      </c>
    </row>
    <row r="2" spans="1:7">
      <c r="A2" s="4" t="s">
        <v>143</v>
      </c>
      <c r="B2" s="6" t="n">
        <v>1416699</v>
      </c>
    </row>
    <row r="3" spans="1:7">
      <c r="A3" s="4" t="s">
        <v>144</v>
      </c>
      <c r="B3" s="5" t="n">
        <v>1600</v>
      </c>
      <c r="C3" s="5" t="n">
        <v>14780100</v>
      </c>
      <c r="D3" s="5" t="n">
        <v>35621800</v>
      </c>
      <c r="E3" s="5" t="n">
        <v>-3036800</v>
      </c>
      <c r="F3" s="5" t="n">
        <v>0</v>
      </c>
      <c r="G3" s="5" t="n">
        <v>47366700</v>
      </c>
    </row>
    <row r="4" spans="1:7">
      <c r="A4" s="4" t="s">
        <v>145</v>
      </c>
      <c r="B4" s="6" t="n">
        <v>129217</v>
      </c>
    </row>
    <row r="5" spans="1:7">
      <c r="A5" s="4" t="s">
        <v>146</v>
      </c>
      <c r="B5" s="5" t="n">
        <v>200</v>
      </c>
      <c r="C5" s="6" t="n">
        <v>2002700</v>
      </c>
      <c r="G5" s="6" t="n">
        <v>2002900</v>
      </c>
    </row>
    <row r="6" spans="1:7">
      <c r="A6" s="4" t="s">
        <v>147</v>
      </c>
      <c r="B6" s="6" t="n">
        <v>-32</v>
      </c>
    </row>
    <row r="7" spans="1:7">
      <c r="A7" s="4" t="s">
        <v>148</v>
      </c>
      <c r="E7" s="6" t="n">
        <v>-500</v>
      </c>
      <c r="G7" s="6" t="n">
        <v>-500</v>
      </c>
    </row>
    <row r="8" spans="1:7">
      <c r="A8" s="4" t="s">
        <v>123</v>
      </c>
      <c r="B8" s="4" t="s">
        <v>70</v>
      </c>
      <c r="C8" s="4" t="s">
        <v>70</v>
      </c>
      <c r="D8" s="6" t="n">
        <v>-8081200</v>
      </c>
      <c r="E8" s="4" t="s">
        <v>70</v>
      </c>
      <c r="F8" s="4" t="s">
        <v>70</v>
      </c>
      <c r="G8" s="6" t="n">
        <v>-8081200</v>
      </c>
    </row>
    <row r="9" spans="1:7">
      <c r="A9" s="4" t="s">
        <v>149</v>
      </c>
      <c r="G9" s="6" t="n">
        <v>0</v>
      </c>
    </row>
    <row r="10" spans="1:7">
      <c r="A10" s="4" t="s">
        <v>150</v>
      </c>
      <c r="B10" s="6" t="n">
        <v>1545884</v>
      </c>
    </row>
    <row r="11" spans="1:7">
      <c r="A11" s="4" t="s">
        <v>151</v>
      </c>
      <c r="B11" s="5" t="n">
        <v>1800</v>
      </c>
      <c r="C11" s="6" t="n">
        <v>16782800</v>
      </c>
      <c r="D11" s="6" t="n">
        <v>27540600</v>
      </c>
      <c r="E11" s="6" t="n">
        <v>-3037300</v>
      </c>
      <c r="F11" s="6" t="n">
        <v>0</v>
      </c>
      <c r="G11" s="6" t="n">
        <v>41287900</v>
      </c>
    </row>
    <row r="12" spans="1:7">
      <c r="A12" s="4" t="s">
        <v>123</v>
      </c>
      <c r="B12" s="4" t="s">
        <v>70</v>
      </c>
      <c r="C12" s="4" t="s">
        <v>70</v>
      </c>
      <c r="D12" s="6" t="n">
        <v>-16658500</v>
      </c>
      <c r="E12" s="4" t="s">
        <v>70</v>
      </c>
      <c r="F12" s="4" t="s">
        <v>70</v>
      </c>
      <c r="G12" s="6" t="n">
        <v>-16658500</v>
      </c>
    </row>
    <row r="13" spans="1:7">
      <c r="A13" s="4" t="s">
        <v>149</v>
      </c>
      <c r="F13" s="6" t="n">
        <v>-1370800</v>
      </c>
      <c r="G13" s="6" t="n">
        <v>-1370800</v>
      </c>
    </row>
    <row r="14" spans="1:7">
      <c r="A14" s="4" t="s">
        <v>152</v>
      </c>
      <c r="B14" s="6" t="n">
        <v>1545884</v>
      </c>
    </row>
    <row r="15" spans="1:7">
      <c r="A15" s="4" t="s">
        <v>153</v>
      </c>
      <c r="B15" s="5" t="n">
        <v>1800</v>
      </c>
      <c r="C15" s="5" t="n">
        <v>16782800</v>
      </c>
      <c r="D15" s="5" t="n">
        <v>10882100</v>
      </c>
      <c r="E15" s="5" t="n">
        <v>-3037300</v>
      </c>
      <c r="F15" s="5" t="n">
        <v>-1370800</v>
      </c>
      <c r="G15" s="5" t="n">
        <v>23258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41</v>
      </c>
    </row>
    <row r="3" spans="1:3">
      <c r="A3" s="3" t="s">
        <v>155</v>
      </c>
    </row>
    <row r="4" spans="1:3">
      <c r="A4" s="4" t="s">
        <v>123</v>
      </c>
      <c r="B4" s="5" t="n">
        <v>-16658500</v>
      </c>
      <c r="C4" s="5" t="n">
        <v>-8081200</v>
      </c>
    </row>
    <row r="5" spans="1:3">
      <c r="A5" s="3" t="s">
        <v>156</v>
      </c>
    </row>
    <row r="6" spans="1:3">
      <c r="A6" s="4" t="s">
        <v>157</v>
      </c>
      <c r="B6" s="6" t="n">
        <v>-326900</v>
      </c>
      <c r="C6" s="6" t="n">
        <v>3408700</v>
      </c>
    </row>
    <row r="7" spans="1:3">
      <c r="A7" s="4" t="s">
        <v>105</v>
      </c>
      <c r="B7" s="6" t="n">
        <v>170600</v>
      </c>
      <c r="C7" s="6" t="n">
        <v>0</v>
      </c>
    </row>
    <row r="8" spans="1:3">
      <c r="A8" s="4" t="s">
        <v>158</v>
      </c>
      <c r="B8" s="6" t="n">
        <v>0</v>
      </c>
      <c r="C8" s="6" t="n">
        <v>-42700</v>
      </c>
    </row>
    <row r="9" spans="1:3">
      <c r="A9" s="4" t="s">
        <v>110</v>
      </c>
      <c r="B9" s="6" t="n">
        <v>11587500</v>
      </c>
      <c r="C9" s="6" t="n">
        <v>12637100</v>
      </c>
    </row>
    <row r="10" spans="1:3">
      <c r="A10" s="4" t="s">
        <v>159</v>
      </c>
      <c r="B10" s="6" t="n">
        <v>0</v>
      </c>
      <c r="C10" s="6" t="n">
        <v>61700</v>
      </c>
    </row>
    <row r="11" spans="1:3">
      <c r="A11" s="4" t="s">
        <v>109</v>
      </c>
      <c r="B11" s="6" t="n">
        <v>31007400</v>
      </c>
      <c r="C11" s="6" t="n">
        <v>2971500</v>
      </c>
    </row>
    <row r="12" spans="1:3">
      <c r="A12" s="4" t="s">
        <v>160</v>
      </c>
      <c r="B12" s="6" t="n">
        <v>2908600</v>
      </c>
      <c r="C12" s="6" t="n">
        <v>0</v>
      </c>
    </row>
    <row r="13" spans="1:3">
      <c r="A13" s="4" t="s">
        <v>161</v>
      </c>
      <c r="B13" s="6" t="n">
        <v>3376300</v>
      </c>
      <c r="C13" s="6" t="n">
        <v>1615500</v>
      </c>
    </row>
    <row r="14" spans="1:3">
      <c r="A14" s="4" t="s">
        <v>119</v>
      </c>
      <c r="B14" s="6" t="n">
        <v>0</v>
      </c>
      <c r="C14" s="6" t="n">
        <v>2527000</v>
      </c>
    </row>
    <row r="15" spans="1:3">
      <c r="A15" s="4" t="s">
        <v>66</v>
      </c>
      <c r="B15" s="6" t="n">
        <v>-4895200</v>
      </c>
      <c r="C15" s="6" t="n">
        <v>-1390000</v>
      </c>
    </row>
    <row r="16" spans="1:3">
      <c r="A16" s="4" t="s">
        <v>162</v>
      </c>
      <c r="B16" s="6" t="n">
        <v>154000</v>
      </c>
      <c r="C16" s="6" t="n">
        <v>0</v>
      </c>
    </row>
    <row r="17" spans="1:3">
      <c r="A17" s="3" t="s">
        <v>163</v>
      </c>
    </row>
    <row r="18" spans="1:3">
      <c r="A18" s="4" t="s">
        <v>164</v>
      </c>
      <c r="B18" s="6" t="n">
        <v>-5962800</v>
      </c>
      <c r="C18" s="6" t="n">
        <v>-537400</v>
      </c>
    </row>
    <row r="19" spans="1:3">
      <c r="A19" s="4" t="s">
        <v>165</v>
      </c>
      <c r="B19" s="6" t="n">
        <v>263400</v>
      </c>
      <c r="C19" s="6" t="n">
        <v>-133100</v>
      </c>
    </row>
    <row r="20" spans="1:3">
      <c r="A20" s="4" t="s">
        <v>166</v>
      </c>
      <c r="B20" s="6" t="n">
        <v>-948300</v>
      </c>
      <c r="C20" s="6" t="n">
        <v>0</v>
      </c>
    </row>
    <row r="21" spans="1:3">
      <c r="A21" s="4" t="s">
        <v>167</v>
      </c>
      <c r="B21" s="6" t="n">
        <v>863300</v>
      </c>
      <c r="C21" s="6" t="n">
        <v>0</v>
      </c>
    </row>
    <row r="22" spans="1:3">
      <c r="A22" s="4" t="s">
        <v>168</v>
      </c>
      <c r="B22" s="6" t="n">
        <v>551700</v>
      </c>
      <c r="C22" s="6" t="n">
        <v>-457800</v>
      </c>
    </row>
    <row r="23" spans="1:3">
      <c r="A23" s="4" t="s">
        <v>169</v>
      </c>
      <c r="B23" s="6" t="n">
        <v>-5600</v>
      </c>
      <c r="C23" s="6" t="n">
        <v>22500</v>
      </c>
    </row>
    <row r="24" spans="1:3">
      <c r="A24" s="4" t="s">
        <v>57</v>
      </c>
      <c r="B24" s="6" t="n">
        <v>-277300</v>
      </c>
      <c r="C24" s="6" t="n">
        <v>1802700</v>
      </c>
    </row>
    <row r="25" spans="1:3">
      <c r="A25" s="4" t="s">
        <v>58</v>
      </c>
      <c r="B25" s="6" t="n">
        <v>85600</v>
      </c>
      <c r="C25" s="6" t="n">
        <v>-14800</v>
      </c>
    </row>
    <row r="26" spans="1:3">
      <c r="A26" s="4" t="s">
        <v>170</v>
      </c>
      <c r="B26" s="6" t="n">
        <v>310200</v>
      </c>
      <c r="C26" s="6" t="n">
        <v>-147100</v>
      </c>
    </row>
    <row r="27" spans="1:3">
      <c r="A27" s="4" t="s">
        <v>171</v>
      </c>
      <c r="B27" s="6" t="n">
        <v>336400</v>
      </c>
      <c r="C27" s="6" t="n">
        <v>0</v>
      </c>
    </row>
    <row r="28" spans="1:3">
      <c r="A28" s="4" t="s">
        <v>172</v>
      </c>
      <c r="B28" s="6" t="n">
        <v>-14016200</v>
      </c>
      <c r="C28" s="6" t="n">
        <v>3552600</v>
      </c>
    </row>
    <row r="29" spans="1:3">
      <c r="A29" s="4" t="s">
        <v>64</v>
      </c>
      <c r="B29" s="6" t="n">
        <v>0</v>
      </c>
      <c r="C29" s="6" t="n">
        <v>-4100</v>
      </c>
    </row>
    <row r="30" spans="1:3">
      <c r="A30" s="4" t="s">
        <v>173</v>
      </c>
      <c r="B30" s="6" t="n">
        <v>-32100</v>
      </c>
      <c r="C30" s="6" t="n">
        <v>827300</v>
      </c>
    </row>
    <row r="31" spans="1:3">
      <c r="A31" s="4" t="s">
        <v>67</v>
      </c>
      <c r="B31" s="6" t="n">
        <v>-322400</v>
      </c>
      <c r="C31" s="6" t="n">
        <v>-677200</v>
      </c>
    </row>
    <row r="32" spans="1:3">
      <c r="A32" s="4" t="s">
        <v>174</v>
      </c>
      <c r="B32" s="6" t="n">
        <v>8169700</v>
      </c>
      <c r="C32" s="6" t="n">
        <v>17941200</v>
      </c>
    </row>
    <row r="33" spans="1:3">
      <c r="A33" s="3" t="s">
        <v>175</v>
      </c>
    </row>
    <row r="34" spans="1:3">
      <c r="A34" s="4" t="s">
        <v>176</v>
      </c>
      <c r="B34" s="6" t="n">
        <v>1702400</v>
      </c>
      <c r="C34" s="6" t="n">
        <v>11688400</v>
      </c>
    </row>
    <row r="35" spans="1:3">
      <c r="A35" s="4" t="s">
        <v>177</v>
      </c>
      <c r="B35" s="6" t="n">
        <v>15107000</v>
      </c>
      <c r="C35" s="6" t="n">
        <v>4945200</v>
      </c>
    </row>
    <row r="36" spans="1:3">
      <c r="A36" s="4" t="s">
        <v>178</v>
      </c>
      <c r="B36" s="6" t="n">
        <v>0</v>
      </c>
      <c r="C36" s="6" t="n">
        <v>-22844300</v>
      </c>
    </row>
    <row r="37" spans="1:3">
      <c r="A37" s="4" t="s">
        <v>179</v>
      </c>
      <c r="B37" s="6" t="n">
        <v>121000</v>
      </c>
      <c r="C37" s="6" t="n">
        <v>0</v>
      </c>
    </row>
    <row r="38" spans="1:3">
      <c r="A38" s="4" t="s">
        <v>180</v>
      </c>
      <c r="B38" s="6" t="n">
        <v>0</v>
      </c>
      <c r="C38" s="6" t="n">
        <v>-2875100</v>
      </c>
    </row>
    <row r="39" spans="1:3">
      <c r="A39" s="4" t="s">
        <v>181</v>
      </c>
      <c r="B39" s="6" t="n">
        <v>16930400</v>
      </c>
      <c r="C39" s="6" t="n">
        <v>-9085800</v>
      </c>
    </row>
    <row r="40" spans="1:3">
      <c r="A40" s="3" t="s">
        <v>182</v>
      </c>
    </row>
    <row r="41" spans="1:3">
      <c r="A41" s="4" t="s">
        <v>183</v>
      </c>
      <c r="B41" s="6" t="n">
        <v>5984100</v>
      </c>
      <c r="C41" s="6" t="n">
        <v>21000000</v>
      </c>
    </row>
    <row r="42" spans="1:3">
      <c r="A42" s="4" t="s">
        <v>184</v>
      </c>
      <c r="B42" s="6" t="n">
        <v>-44300000</v>
      </c>
      <c r="C42" s="6" t="n">
        <v>-32600000</v>
      </c>
    </row>
    <row r="43" spans="1:3">
      <c r="A43" s="4" t="s">
        <v>185</v>
      </c>
      <c r="B43" s="6" t="n">
        <v>44310000</v>
      </c>
      <c r="C43" s="6" t="n">
        <v>0</v>
      </c>
    </row>
    <row r="44" spans="1:3">
      <c r="A44" s="4" t="s">
        <v>186</v>
      </c>
      <c r="B44" s="6" t="n">
        <v>-9211100</v>
      </c>
      <c r="C44" s="6" t="n">
        <v>-4300700</v>
      </c>
    </row>
    <row r="45" spans="1:3">
      <c r="A45" s="4" t="s">
        <v>187</v>
      </c>
      <c r="B45" s="6" t="n">
        <v>-13395600</v>
      </c>
      <c r="C45" s="6" t="n">
        <v>0</v>
      </c>
    </row>
    <row r="46" spans="1:3">
      <c r="A46" s="4" t="s">
        <v>188</v>
      </c>
      <c r="B46" s="6" t="n">
        <v>-6527700</v>
      </c>
      <c r="C46" s="6" t="n">
        <v>-70000</v>
      </c>
    </row>
    <row r="47" spans="1:3">
      <c r="A47" s="4" t="s">
        <v>189</v>
      </c>
      <c r="B47" s="6" t="n">
        <v>-75200</v>
      </c>
      <c r="C47" s="6" t="n">
        <v>0</v>
      </c>
    </row>
    <row r="48" spans="1:3">
      <c r="A48" s="4" t="s">
        <v>190</v>
      </c>
      <c r="B48" s="6" t="n">
        <v>-23215500</v>
      </c>
      <c r="C48" s="6" t="n">
        <v>-15970700</v>
      </c>
    </row>
    <row r="49" spans="1:3">
      <c r="A49" s="4" t="s">
        <v>191</v>
      </c>
      <c r="B49" s="6" t="n">
        <v>1884600</v>
      </c>
      <c r="C49" s="6" t="n">
        <v>-7115300</v>
      </c>
    </row>
    <row r="50" spans="1:3">
      <c r="A50" s="4" t="s">
        <v>192</v>
      </c>
      <c r="B50" s="6" t="n">
        <v>1542500</v>
      </c>
      <c r="C50" s="6" t="n">
        <v>8657800</v>
      </c>
    </row>
    <row r="51" spans="1:3">
      <c r="A51" s="4" t="s">
        <v>193</v>
      </c>
      <c r="B51" s="5" t="n">
        <v>3427100</v>
      </c>
      <c r="C51" s="5" t="n">
        <v>154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41</v>
      </c>
    </row>
    <row r="3" spans="1:3">
      <c r="A3" s="3" t="s">
        <v>195</v>
      </c>
    </row>
    <row r="4" spans="1:3">
      <c r="A4" s="4" t="s">
        <v>43</v>
      </c>
      <c r="B4" s="5" t="n">
        <v>2350200</v>
      </c>
      <c r="C4" s="5" t="n">
        <v>1542500</v>
      </c>
    </row>
    <row r="5" spans="1:3">
      <c r="A5" s="4" t="s">
        <v>44</v>
      </c>
      <c r="B5" s="6" t="n">
        <v>1076900</v>
      </c>
      <c r="C5" s="6" t="n">
        <v>0</v>
      </c>
    </row>
    <row r="6" spans="1:3">
      <c r="A6" s="4" t="s">
        <v>196</v>
      </c>
      <c r="B6" s="6" t="n">
        <v>3427100</v>
      </c>
      <c r="C6" s="6" t="n">
        <v>1542500</v>
      </c>
    </row>
    <row r="7" spans="1:3">
      <c r="A7" s="4" t="s">
        <v>197</v>
      </c>
      <c r="B7" s="6" t="n">
        <v>8123100</v>
      </c>
      <c r="C7" s="6" t="n">
        <v>8173900</v>
      </c>
    </row>
    <row r="8" spans="1:3">
      <c r="A8" s="4" t="s">
        <v>198</v>
      </c>
      <c r="B8" s="5" t="n">
        <v>617600</v>
      </c>
      <c r="C8" s="5" t="n">
        <v>1063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55Z</dcterms:created>
  <dcterms:modified xmlns:dcterms="http://purl.org/dc/terms/" xmlns:xsi="http://www.w3.org/2001/XMLSchema-instance" xsi:type="dcterms:W3CDTF">2020-03-30T16:31:55Z</dcterms:modified>
</cp:coreProperties>
</file>